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Interim Unaudited Consolidated "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Fair Value"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Credit Agreement" sheetId="18" state="visible" r:id="rId18"/>
    <sheet xmlns:r="http://schemas.openxmlformats.org/officeDocument/2006/relationships" name="Stock-Based Compensation" sheetId="19" state="visible" r:id="rId19"/>
    <sheet xmlns:r="http://schemas.openxmlformats.org/officeDocument/2006/relationships" name="Stockholders' Deficit"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ignificant Accounting Polici25" sheetId="25" state="visible" r:id="rId25"/>
    <sheet xmlns:r="http://schemas.openxmlformats.org/officeDocument/2006/relationships" name="Intangible Assets (Policies)" sheetId="26" state="visible" r:id="rId26"/>
    <sheet xmlns:r="http://schemas.openxmlformats.org/officeDocument/2006/relationships" name="Goodwill (Policies)" sheetId="27" state="visible" r:id="rId27"/>
    <sheet xmlns:r="http://schemas.openxmlformats.org/officeDocument/2006/relationships" name="Marketable Securities (Tables)"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rued Expenses and Other Li34" sheetId="34" state="visible" r:id="rId34"/>
    <sheet xmlns:r="http://schemas.openxmlformats.org/officeDocument/2006/relationships" name="Stock-Based Compensation (Table" sheetId="35" state="visible" r:id="rId35"/>
    <sheet xmlns:r="http://schemas.openxmlformats.org/officeDocument/2006/relationships" name="Net Income Per Share (Tables)" sheetId="36" state="visible" r:id="rId36"/>
    <sheet xmlns:r="http://schemas.openxmlformats.org/officeDocument/2006/relationships" name="Segment Information (Tabl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Marketable Securities - Fair Va" sheetId="41" state="visible" r:id="rId41"/>
    <sheet xmlns:r="http://schemas.openxmlformats.org/officeDocument/2006/relationships" name="Fair Value (Details)" sheetId="42" state="visible" r:id="rId42"/>
    <sheet xmlns:r="http://schemas.openxmlformats.org/officeDocument/2006/relationships" name="Accounts Receivable - Schedule " sheetId="43" state="visible" r:id="rId43"/>
    <sheet xmlns:r="http://schemas.openxmlformats.org/officeDocument/2006/relationships" name="Accounts Receivable (Details)" sheetId="44" state="visible" r:id="rId44"/>
    <sheet xmlns:r="http://schemas.openxmlformats.org/officeDocument/2006/relationships" name="Property and Equipment - Proper" sheetId="45" state="visible" r:id="rId45"/>
    <sheet xmlns:r="http://schemas.openxmlformats.org/officeDocument/2006/relationships" name="Property and Equipment - Narrat" sheetId="46" state="visible" r:id="rId46"/>
    <sheet xmlns:r="http://schemas.openxmlformats.org/officeDocument/2006/relationships" name="Acquisitions - Narrative (Detai" sheetId="47" state="visible" r:id="rId47"/>
    <sheet xmlns:r="http://schemas.openxmlformats.org/officeDocument/2006/relationships" name="Acquisitions - Schedule of Reco" sheetId="48" state="visible" r:id="rId48"/>
    <sheet xmlns:r="http://schemas.openxmlformats.org/officeDocument/2006/relationships" name="Intangible Assets - Schedule of" sheetId="49" state="visible" r:id="rId49"/>
    <sheet xmlns:r="http://schemas.openxmlformats.org/officeDocument/2006/relationships" name="Intangible Assets - Narrative (" sheetId="50" state="visible" r:id="rId50"/>
    <sheet xmlns:r="http://schemas.openxmlformats.org/officeDocument/2006/relationships" name="Goodwill - Goodwill, Net (Detai" sheetId="51" state="visible" r:id="rId51"/>
    <sheet xmlns:r="http://schemas.openxmlformats.org/officeDocument/2006/relationships" name="Goodwill - Narrative (Details)" sheetId="52" state="visible" r:id="rId52"/>
    <sheet xmlns:r="http://schemas.openxmlformats.org/officeDocument/2006/relationships" name="Accrued Expenses and Other Li53" sheetId="53" state="visible" r:id="rId53"/>
    <sheet xmlns:r="http://schemas.openxmlformats.org/officeDocument/2006/relationships" name="Accrued Expenses and Other Li54" sheetId="54" state="visible" r:id="rId54"/>
    <sheet xmlns:r="http://schemas.openxmlformats.org/officeDocument/2006/relationships" name="Credit Agreement (Details)"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St58" sheetId="58" state="visible" r:id="rId58"/>
    <sheet xmlns:r="http://schemas.openxmlformats.org/officeDocument/2006/relationships" name="Stock-Based Compensation - St59" sheetId="59" state="visible" r:id="rId59"/>
    <sheet xmlns:r="http://schemas.openxmlformats.org/officeDocument/2006/relationships" name="Stock-Based Compensation - RSU " sheetId="60" state="visible" r:id="rId60"/>
    <sheet xmlns:r="http://schemas.openxmlformats.org/officeDocument/2006/relationships" name="Stockholders' Deficit - Stock R" sheetId="61" state="visible" r:id="rId61"/>
    <sheet xmlns:r="http://schemas.openxmlformats.org/officeDocument/2006/relationships" name="Stockholders' Deficit - Accumul" sheetId="62" state="visible" r:id="rId62"/>
    <sheet xmlns:r="http://schemas.openxmlformats.org/officeDocument/2006/relationships" name="Net Income Per Share - Calculat" sheetId="63" state="visible" r:id="rId63"/>
    <sheet xmlns:r="http://schemas.openxmlformats.org/officeDocument/2006/relationships" name="Net Income Per Share - Stock Op" sheetId="64" state="visible" r:id="rId64"/>
    <sheet xmlns:r="http://schemas.openxmlformats.org/officeDocument/2006/relationships" name="Net Income Per Share - Employee"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egment Information - Summary o" sheetId="70" state="visible" r:id="rId70"/>
    <sheet xmlns:r="http://schemas.openxmlformats.org/officeDocument/2006/relationships" name="Segment Information - Reconcili" sheetId="71" state="visible" r:id="rId71"/>
  </sheets>
  <definedNames/>
  <calcPr calcId="124519" fullCalcOnLoad="1"/>
</workbook>
</file>

<file path=xl/sharedStrings.xml><?xml version="1.0" encoding="utf-8"?>
<sst xmlns="http://schemas.openxmlformats.org/spreadsheetml/2006/main" uniqueCount="542">
  <si>
    <t>Document and Entity Information - shares</t>
  </si>
  <si>
    <t>9 Months Ended</t>
  </si>
  <si>
    <t>Mar. 31, 2017</t>
  </si>
  <si>
    <t>Apr. 25, 2017</t>
  </si>
  <si>
    <t>Document and Entity Information</t>
  </si>
  <si>
    <t>Entity Registrant Name</t>
  </si>
  <si>
    <t>ASPEN TECHNOLOGY INC /DE/</t>
  </si>
  <si>
    <t>Entity Central Index Key</t>
  </si>
  <si>
    <t>Document Type</t>
  </si>
  <si>
    <t>10-Q</t>
  </si>
  <si>
    <t>Document Period End Date</t>
  </si>
  <si>
    <t>Mar. 31,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naudited) - USD ($) shares in Thousands, $ in Thousands</t>
  </si>
  <si>
    <t>3 Months Ended</t>
  </si>
  <si>
    <t>Mar. 31, 2016</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expense) incom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Other comprehensive gain (loss:)</t>
  </si>
  <si>
    <t>Net unrealized gains (losses) on available for sale securities, net of tax effects of $(8) and $1 for the three and nine months ended March 31, 2017, and $(7) and $(11) for the three and nine months ended March 31, 2016</t>
  </si>
  <si>
    <t>Foreign currency translation adjustments</t>
  </si>
  <si>
    <t>Total other comprehensive gain (loss)</t>
  </si>
  <si>
    <t>Comprehensive income</t>
  </si>
  <si>
    <t>CONSOLIDATED STATEMENTS OF COMPREHENSIVE INCOME (Unaudited) (Parenthetical) - USD ($) $ in Thousands</t>
  </si>
  <si>
    <t>Net unrealized gains (losses) on available for sale securities, net of tax effects</t>
  </si>
  <si>
    <t>CONSOLIDATED BALANCE SHEETS (Unaudited) - USD ($) $ in Thousands</t>
  </si>
  <si>
    <t>Jun. 30, 2016</t>
  </si>
  <si>
    <t>Current assets:</t>
  </si>
  <si>
    <t>Cash and cash equivalents</t>
  </si>
  <si>
    <t>Short-term marketable securities</t>
  </si>
  <si>
    <t>Accounts receivable, net</t>
  </si>
  <si>
    <t>Prepaid expenses and other current assets</t>
  </si>
  <si>
    <t>Prepaid income taxes</t>
  </si>
  <si>
    <t>Total current assets</t>
  </si>
  <si>
    <t>Property, equipment and leasehold improvements, net</t>
  </si>
  <si>
    <t>Computer software development costs, net</t>
  </si>
  <si>
    <t>Goodwill</t>
  </si>
  <si>
    <t>Intangible assets, net</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Other non-current liabilities</t>
  </si>
  <si>
    <t>Commitments and contingencies (Note 16)</t>
  </si>
  <si>
    <t xml:space="preserve"> </t>
  </si>
  <si>
    <t>Series D redeemable convertible preferred stock</t>
  </si>
  <si>
    <t>Series D redeemable convertible preferred stock, $0.10 par value— Authorized— 3,636 shares as of March 31, 2017 and June 30, 2016 Issued and outstanding— none as of March 31, 2017 and June 30, 2016</t>
  </si>
  <si>
    <t>Stockholders' deficit:</t>
  </si>
  <si>
    <t>Common stock, $0.10 par value— Authorized—210,000,000 shares Issued— 102,484,948 shares at March 31, 2017 and 102,031,960 shares at June 30, 2016 Outstanding— 74,661,804 shares at March 31, 2017 and 80,177,950 shares at June 30, 2016</t>
  </si>
  <si>
    <t>Additional paid-in capital</t>
  </si>
  <si>
    <t>Retained earnings (deficit)</t>
  </si>
  <si>
    <t>Accumulated other comprehensive income</t>
  </si>
  <si>
    <t>Treasury stock, at cost—27,823,144 shares of common stock at March 31, 2017 and 21,854,010 shares at June 30, 2016</t>
  </si>
  <si>
    <t>Total stockholders’ deficit</t>
  </si>
  <si>
    <t>Total liabilities and stockholders’ deficit</t>
  </si>
  <si>
    <t>CONSOLIDATED BALANCE SHEETS (Unaudited) (Parenthetical) - $ / shares</t>
  </si>
  <si>
    <t>Statement of Financial Position [Abstract]</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CASH FLOWS (Unaudited) - USD ($) $ in Thousands</t>
  </si>
  <si>
    <t>Cash flows from operating activities:</t>
  </si>
  <si>
    <t>Adjustments to reconcile net income to net cash provided by operating activities:</t>
  </si>
  <si>
    <t>Depreciation and amortization</t>
  </si>
  <si>
    <t>Net foreign currency (gains) losses</t>
  </si>
  <si>
    <t>Stock-based compensation</t>
  </si>
  <si>
    <t>Deferred income taxes</t>
  </si>
  <si>
    <t>Provision for bad debts</t>
  </si>
  <si>
    <t>Tax benefits from stock-based compensation</t>
  </si>
  <si>
    <t>Excess tax benefits from stock-based compensation</t>
  </si>
  <si>
    <t>Other non-cash operating activities</t>
  </si>
  <si>
    <t>Changes in assets and liabilities, excluding initial effects of acquisitions:</t>
  </si>
  <si>
    <t>Accounts receivable</t>
  </si>
  <si>
    <t>Prepaid expenses, prepaid income taxes, and other assets</t>
  </si>
  <si>
    <t>Accounts payable, accrued expenses, income taxes payable and other liabilities</t>
  </si>
  <si>
    <t>Deferred revenue</t>
  </si>
  <si>
    <t>Net cash provided by operating activities</t>
  </si>
  <si>
    <t>Cash flows from investing activities:</t>
  </si>
  <si>
    <t>Purchases of marketable securities</t>
  </si>
  <si>
    <t>Maturities of marketable securities</t>
  </si>
  <si>
    <t>Purchases of property, equipment and leasehold improvements</t>
  </si>
  <si>
    <t>Acquisition related deposits</t>
  </si>
  <si>
    <t>Payments for business acquisitions, net of cash acquired</t>
  </si>
  <si>
    <t>Payments for capitalized computer software costs</t>
  </si>
  <si>
    <t>Net cash used in investing activities</t>
  </si>
  <si>
    <t>Cash flows from financing activities:</t>
  </si>
  <si>
    <t>Exercises of stock options</t>
  </si>
  <si>
    <t>Repurchases of common stock</t>
  </si>
  <si>
    <t>Payments of tax withholding obligations related to restricted stock</t>
  </si>
  <si>
    <t>Proceeds from credit agreement</t>
  </si>
  <si>
    <t>Payments of credit agreement issuance costs</t>
  </si>
  <si>
    <t>Net cash (used in) provided by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come taxes paid, net</t>
  </si>
  <si>
    <t>Interest paid</t>
  </si>
  <si>
    <t>Supplemental disclosure of non-cash investing and financing activities:</t>
  </si>
  <si>
    <t>Change in purchases of property, equipment and leasehold improvements included in accounts payable and accrued expenses</t>
  </si>
  <si>
    <t>Change in common stock repurchases included in accrued expenses</t>
  </si>
  <si>
    <t>Interim Unaudited Consolidated Financial Statements</t>
  </si>
  <si>
    <t>Organization, Consolidation and Presentation of Financial Statements [Abstract]</t>
  </si>
  <si>
    <t>Interim Unaudited Consolidated Financial Statements 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6 ,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nine months ended March 31, 2017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b) Significant Accounting Policies Our significant accounting policies are described in Note 2 to the consolidated financial statements included in our Annual Report on Form 10-K for the fiscal year ended June 30, 2016 . There were no material changes to our significant accounting policies during the three and nine months ended March 31, 2017 . (c) Revenue Recognition We generate revenue from the following sources: (1) Subscription and software revenue; and (2)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or MSC; and 3) asset performance management, or APM.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as well as perpetual license arrangements.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electronic delivery or via physical medium with standard shipping terms of Free Carrier, our warehouse (i.e., FCA, AspenTech). Our software license agreements do not contain conditions for acceptance. Fee is fixed or determinable —We assess whether a fee is fixed or determinable at the outset of the arrangement. Significant judgment is involved in making this assessment. As a standard business practice, we offer fixed-term license arrangements, which are generally payable on an annual basis. We cannot assert that the fees under our aspenONE licensing model and point product arrangements with Premier Plus SMS are fixed or determinable because of the rights provided to customers, economics of the arrangements, and because we do not have an established history of our arrangements going to term end date without providing concessions to customers.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VSO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Subscription and Software Revenue Subscription and software revenue consists primarily of product and related revenue from our (i) aspenONE licensing model; (ii) point product arrangements with our Premier Plus SMS offering included for the contract term; and (iii)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and because we do not have VSOE for our Premier Plus SMS offering,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and related costs are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professional services, and training.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March 31, 2017 and June 30, 2016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 (d)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6 for discussion of these matters and related liability accruals. (e)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losses) gains were $(0.1) million and $1.3 million during the three and nine months ended March 31, 2017 and $(2.7) million and $(2.0) million during the three and nine months ended and March 31, 2016 , respectively. (f)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We acquired technology for $0.4 million and $0.3 million during the nine months ended March 31, 2017 and March 31, 2016 , respectively. We acquired no technology during the three months ended March 31, 2017 and March 31, 2016 , respectively. At the time we acquired the technology, the projects to develop commercially available products did not meet the accounting definition of having reached technological feasibility and therefore the cost of the acquired technology was expensed as a research and development expense. (g) Recently Issued Accounting Pronouncements In May 2014, the FASB issued Accounting Standards Update (ASU) No. 2014-09, Revenue from Contracts with Customers (Topic 606) . ASU No. 2014-09 supersedes the revenue recognition requirements in Revenue Recognition (Topic 605) , and requires entities to recognize revenue when they transfer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will adopt ASU No. 2014-09 during the first quarter of fiscal 2019. Based on our preliminary assessment, the adoption of ASU No. 2014-09 will impact the timing of a portion of the revenue recognized from our term contracts. We are continuing to evaluate the impact of ASU No. 2014-09 on our consolidated financial statements and implementing accounting system changes related to the adoption.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Early adoption is permitted. We are currently evaluating the impact of ASU No. 2016-09 on our consolidated financial statements. In June 2016, the FASB issued ASU No. 2016-13, Financial Instruments - Credit Losses (Topic 326). The amendment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ASU is effective for annual periods, including interim periods within those annual periods, beginning after December 15, 2019. Early adoption is permitted. We are currently evaluating the impact of ASU No. 2016-13 on our consolidated financial statements. In August 2016, the FASB issued ASU No. 2016-15, Statement of Cash Flows (Topic 230) . The amendment updates the guidance as to how certain cash receipts and cash payments should be presented and classified, and is intended to reduce the existing diversity in practice. The ASU is effective for annual periods, including interim periods within those annual periods, beginning after December 15, 2017. Early adoption is permitted. We are currently evaluating the impact of ASU No. 2016-15 on our consolidated financial statements. In October 2016, the FASB issued ASU No. 2016-16, Income Taxes - Intra-Entity Transfers of Assets Other Than Inventory (Topic 740) . The amendment changes accounting for the income tax consequences of intra-entity transfers of assets other than inventory by requiring an entity to recognize the income tax consequences when a transfer occurs, instead of when an asset is sold to an outside party. The amendment should be applied on a modified retrospective basis through a cumulative-effect adjustment directly to retained earnings as of the beginning of the period of adoption. The ASU is effective for annual periods, including interim periods within those annual periods, beginning after December 15, 2017. Early adoption is permitted. We are currently evaluating the impact of ASU No. 2016-18 on our consolidated financial statements. In January 2017, the FASB issued ASU No. 2017-01, Business Combinations (Topic 805) - Clarifying the Definition of a Business. The amendment changes the definition of a business to assist entities in evaluating when a set of transferred assets and activities constitutes a business. The ASU is effective for annual periods, including interim periods within those annual periods, beginning after December 15, 2017. Early adoption is permitted. We are currently evaluating the impact of ASU No. 2017-01 on our consolidated financial statements. In January 2017, the FASB issued ASU No. 2017-04, Intangibles - Goodwill and Other Topics (Topic 350) - Simplifying the Test for Goodwill Impairment. The amendment eliminates Step 2 of the goodwill impairment test and requires goodwill impairment to be measured as the amount by which a reporting unit’s carrying amount exceeds its fair value, not to exceed the carrying amount of its goodwill. The ASU is effective for annual periods, including interim periods within those annual periods, beginning after December 15, 2019. Early adoption is permitted. We are currently evaluating the impact of ASU No. 2017-04 on our consolidated financial statements.</t>
  </si>
  <si>
    <t>Marketable Securities</t>
  </si>
  <si>
    <t>Marketable Securities [Abstract]</t>
  </si>
  <si>
    <t>Marketable Securities The following table summarizes the fair value, the amortized cost and unrealized holding gains (losses) on our marketable securities as of March 31, 2017 and June 30, 2016 : Fair Value Cost Unrealized Gains Unrealized Losses (Dollars in Thousands) March 31, 2017: U.S. corporate bonds $ 17,137 $ 17,139 $ — $ (2 ) Total short-term marketable securities $ 17,137 $ 17,139 $ — $ (2 ) June 30, 2016: U.S. corporate bonds $ 3,006 $ 3,006 $ — $ — Total short-term marketable securities $ 3,006 $ 3,006 $ — $ — Our marketable securities were classified as available-for-sale and reported at fair value on the unaudited consolidated balance sheets. Net unrealized gains (losses) were reported as a separate component of accumulated other comprehensive income, net of tax. Realized gains (losses) on investments were recognized in earnings as incurred. Our investments consisted primarily of investment grade fixed income corporate debt securities with maturity dates ranging from April 2017 through May 2017 as of March 31, 2017 and August 2016 as of June 30, 2016 .</t>
  </si>
  <si>
    <t>Fair Value</t>
  </si>
  <si>
    <t>Fair Value Disclosures [Abstract]</t>
  </si>
  <si>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62.3 million and $286.2 million as of March 31, 2017 and June 30, 2016 , respectively, were reported at fair value utilizing quoted market prices in identical markets, or “Level 1 inputs.” Our cash equivalents consist of short-term, highly liquid investments with remaining maturities of three months or less when purchased. Marketable securities of $17.1 million and $3.0 million as of March 31, 2017 and June 30, 2016 , respectively, were reported at fair value calculated in accordance with the market approach, utilizing market consensus pricing models with quoted prices that were directly or indirectly observable, or “Level 2 inputs.” Financial instruments not measured or recorded at fair value in the accompanying unaudited consolidated financial statements consist of accounts receivable, installments receivable, accounts payable and accrued liabilities. The estimated fair value of these financial instruments approximates their carrying value. The estimated fair value of the borrowings under the Credit Agreement (described below in Note 11, Credit Agreement) approximates its carrying value due to the floating interest rate.</t>
  </si>
  <si>
    <t>Accounts Receivable</t>
  </si>
  <si>
    <t>Receivables [Abstract]</t>
  </si>
  <si>
    <t>Accounts Receivable Our accounts receivable, net of the related allowance for doubtful accounts, were as follows as of March 31, 2017 and June 30, 2016 : Gross Allowance Net (Dollars in Thousands) March 31, 2017: Accounts receivable $ 36,428 $ (1,236 ) $ 35,192 $ 36,428 $ (1,236 ) $ 35,192 June 30, 2016: Accounts receivable $ 22,080 $ (1,604 ) $ 20,476 $ 22,080 $ (1,604 ) $ 20,476 As of March 31, 2017 , we had one customer receivable balance that individually represented approximately 11% of our total receivables.</t>
  </si>
  <si>
    <t>Property and Equipment</t>
  </si>
  <si>
    <t>Property, Plant and Equipment [Abstract]</t>
  </si>
  <si>
    <t>Property and Equipment Property, equipment and leasehold improvements in the accompanying unaudited consolidated balance sheets consisted of the following: March 31, June 30, (Dollars in Thousands) Property, equipment and leasehold improvements, at cost: Computer equipment $ 9,689 $ 10,387 Purchased software 23,930 23,705 Furniture &amp; fixtures 6,874 6,712 Leasehold improvements 12,033 12,523 Accumulated depreciation (38,372 ) (37,502 ) Property, equipment and leasehold improvements, net $ 14,154 $ 15,825 During the nine months ended March 31, 2017 , we wrote off fully depreciated property, equipment and leasehold improvements that were no longer in use with a total gross book value of $2.2 million .</t>
  </si>
  <si>
    <t>Acquisitions</t>
  </si>
  <si>
    <t>Business Combinations [Abstract]</t>
  </si>
  <si>
    <t>Acquisitions Mtelligence Corporation On October 26, 2016, we completed the acquisition of all the outstanding shares of Mtelligence Corporation (“Mtell”), a provider of predictive and prescriptive maintenance software and related services used to optimize asset performance, for total cash consideration of $37.4 million . The purchase price consisted of $31.9 million of cash paid at closing and an additional $5.5 million to be held back until April 2018 as security for certain representations, warranties, and obligations of the sellers. The holdback was recorded at its fair value as of the acquisition date of $5.3 million , and is recorded in other non-current liabilities in our consolidated balance sheet. A preliminary allocation of the purchase price is as follows. The valuation of the net assets acquired and the deferred tax liabilities are considered preliminary as of March 31, 2017 . Amount (Dollars in Thousands) Tangible assets acquired, net $ 779 Identifiable intangible assets: Developed technology 11,385 Customer relationships 679 Non-compete agreements 553 Goodwill 25,888 Deferred tax liabilities, net (2,099 ) Total assets acquired $ 37,185 We used the income approach to determine the values of the identifiable intangible assets. The weighted-average discount rate (or rate of return) used to determine the value of the Mtell intangible assets was 19% and the effective tax rate used was 34% . The values of the developed technology, customer relationships and non-compete agreements are being amortized on a straight-line basis, except technology, which is being amortized on a proportional use basis, over their estimated useful lives of 12 years , 6 years and 3 years , respectively. The goodwill, which is not deductible for tax purposes, reflects the value of the assembled workforce and the company-specific synergies we expect to realize by selling Mtell products and services to our existing customers. The results of operations of Mtell have been included prospectively in our results of operations since the date of acquisition. Technology and Trademarks In August 2016, we acquired certain technology and trademarks for total cash consideration of $6.0 million . The purchase price consisted of $5.4 million of cash paid at closing and up to an additional $0.6 million to be paid in August 2017. The acquisition met the definition of a business combination as it contained inputs and processes that are capable of being operated as a business. The preliminary allocation of the purchase price as of September 30, 2016 allocated $4.0 million to developed technology and $2.0 million to goodwill. The fair value of the developed technology of $4.0 million was determined using the replacement cost approach. The developed technology is being amortized on a straight-line basis over its estimated useful life of 6 years . The acquisition is treated as an asset purchase for tax purposes and accordingly, the goodwill resulting from the acquisition is expected to be deductible. In April 2017, we acquired certain technology for total cash consideration of $1.9 million . The purchase price consisted of $1.4 million of cash paid at closing and up to an additional $0.5 million to be paid in April 2018. Fidelis Group, LLC In June 2016, we completed the acquisition of all the outstanding shares of Fidelis Group, LLC ("Fidelis"), a provider of asset reliability software used to predict and optimize asset performance. The purchase price consisted of $8.0 million of cash paid at closing and up to an additional $2.0 million to be paid in December 2017. An allocation of the purchase price is as follows, including adjustments identified subsequent to the acquisition date. Amount (Dollars in Thousands) Tangible assets acquired, net $ 49 Identifiable intangible assets: Developed technology 1,272 Customer relationships 753 In-process research and development 3,097 Goodwill 6,722 Deferred tax liabilities, net (1,893 ) Total assets acquired $ 10,000</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March 31, 2017 and June 30, 2016 : Gross Carrying Amount Accumulated Amortization Net Carrying Amount (Dollars in Thousands) March 31, 2017: Technology and patents $ 19,253 $ (2,917 ) $ 16,336 In process research &amp; development 3,097 — 3,097 Customer relationships 1,432 (118 ) 1,314 Non-compete agreements 553 (77 ) 476 Total $ 24,335 $ (3,112 ) $ 21,223 June 30, 2016: Technology and patents $ 3,696 $ (2,596 ) $ 1,100 In process research &amp; development 3,200 — 3,200 Customer relationships 700 — 700 Total $ 7,596 $ (2,596 ) $ 5,000 Total amortization expense related to intangible assets is included in operating expenses and amounted to approximately $0.4 million and $0.5 million for the three and nine months ended March 31, 2017 and $0.1 million for the three and nine months ended March 31, 2016 , respectively. Amortization expense is expected to be approximately $1.0 million in fiscal 2017 , $2.1 million in fiscal 2018 , $2.1 million in fiscal 2019 , $2.1 million in fiscal 2020 , $2.2 million in fiscal 2021 , and $12.2 million thereafter.</t>
  </si>
  <si>
    <t>Goodwill The changes in the carrying amount of goodwill for our subscription and software reporting unit during the nine months ended March 31, 2017 was as follows: Gross Carrying Amount Accumulated Impairment Losses Effect of Currency Translation Net Carrying Amount (Dollars in Thousands) June 30, 2016: $ 89,007 $ (65,569 ) $ — $ 23,438 Goodwill from Mtell acquisition 28,160 — — 28,160 Goodwill from technology acquisition 2,000 — — 2,000 Subsequent Fidelis goodwill adjustment (62 ) — — (62 ) Subsequent Mtell goodwill adjustment (2,272 ) — — (2,272 ) Foreign currency translation and other — — (355 ) (355 ) March 31, 2017: $ 116,833 $ (65,569 ) $ (355 ) $ 50,909 During the three months ended March 31, 2017 , we recorded a goodwill adjustment of approximately $2.3 million to increase the value of the deferred tax assets acquired through our acquisition of Mtell. No triggering events indicating goodwill impairment occurred during the nine months ended March 31, 2017 .</t>
  </si>
  <si>
    <t>Accrued Expenses and Other Liabilities</t>
  </si>
  <si>
    <t>Balance Sheet Related Disclosures [Abstract]</t>
  </si>
  <si>
    <t>Accrued Expenses and Other Liabilities Accrued expenses and other current liabilities in the accompanying unaudited consolidated balance sheets consisted of the following: March 31, June 30, (Dollars in Thousands) Royalties and outside commissions $ 2,760 $ 2,640 Payroll and payroll-related 14,284 17,809 Professional fees 2,140 1,696 Deferred acquisition payments 2,675 584 Other 16,483 13,376 Total accrued expenses and other current liabilities $ 38,342 $ 36,105 Other non-current liabilities in the accompanying unaudited consolidated balance sheets consisted of the following: March 31, June 30, (Dollars in Thousands) Deferred rent $ 6,758 $ 6,361 Uncertain tax positions 21,760 23,535 Deferred acquisition payments 5,316 2,000 Other 4,677 695 Total other non-current liabilities $ 38,511 $ 32,591</t>
  </si>
  <si>
    <t>Credit Agreement</t>
  </si>
  <si>
    <t>Debt Disclosure [Abstract]</t>
  </si>
  <si>
    <t>Credit Agreement On February 26, 2016, we entered into a $250.0 million Credit Agreement (the “Credit Agreement”) with JPMorgan Chase Bank, N.A., as administrative agent, Silicon Valley Bank, as syndication agent, and the lenders and other parties named therein (the “Lenders”). The indebtedness evidenced by the Credit Agreement matures on February 26, 2021. Prior to the maturity of the Credit Agreement, any amounts borrowed may be repaid and, subject to the terms and conditions of the Credit Agreement, borrowed again in whole or in part without penalty. As of March 31, 2017 and June 30, 2016 , we had $140.0 million in outstanding borrowings under the Credit Agreement. Debt issuance costs related to the Credit Agreement were recorded in prepaid expenses and other current assets in our consolidated balance sheet, and are amortized over the life of the agreement term. Borrowings under the Credit Agreement bear interest at a rate equal to either, at our option, the sum of (a) the highest of (1) the rate of interest publicly announced by JPMorgan Chase Bank, N.A. as its prime rate in effect, (2) the Federal Funds Effective Rate plus 0.5% , and (3) the one-month Adjusted LIBO Rate plus 1.0% ,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The interest rate as of March 31, 2017 was 2.49% .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 . As of March 31, 2017 we were in compliance with these covenants.</t>
  </si>
  <si>
    <t>Stock-Based Compensation</t>
  </si>
  <si>
    <t>Disclosure of Compensation Related Costs, Share-based Payments [Abstract]</t>
  </si>
  <si>
    <t>Stock-Based Compensation The weighted average estimated fair value of option awards granted was $13.70 and $12.96 during the three and nine months ended March 31, 2017 and $10.47 and $13.19 during the three and nine months ended March 31, 2016 , respectively. We utilized the Black-Scholes option valuation model with the following weighted average assumptions: Nine Months Ended 2017 2016 Risk-free interest rate 1.1 % 1.4 % Expected dividend yield 0.0 % 0.0 % Expected life (in years) 4.6 4.7 Expected volatility factor 31.4 % 34.1 % The stock-based compensation expense under all equity plans and its classification in the unaudited consolidated statements of operations for the three and nine months ended March 31, 2017 and 2016 are as follows: Three Months Ended Nine Months Ended 2017 2016 2017 2016 (Dollars in Thousands) Recorded as expenses: Cost of services and other $ 363 $ 343 $ 1,106 $ 1,049 Selling and marketing 972 1,797 2,937 3,547 Research and development 1,618 871 4,177 2,543 General and administrative 1,724 1,367 6,087 5,174 Total stock-based compensation $ 4,677 $ 4,378 $ 14,307 $ 12,313 A summary of stock option and RSU activity under all equity plans for the three and nine months ended March 31, 2017 is as follows: Stock Options Restricted Stock Units Shares Weighted Average Exercise Price Weighted Average Remaining Contractual Term (Years) Aggregate Intrinsic Value (in 000’s) Shares Weighted Average Grant Date Fair Value Outstanding at June 30, 2016 1,314,142 $ 32.47 7.23 $ 12,340 493,332 $ 41.06 Granted 459,785 45.54 511,777 45.98 Settled (RSUs) — (239,909 ) 41.67 Exercised (295,059 ) 26.99 — Cancelled / Forfeited (46,024 ) 39.58 (39,191 ) 42.40 Outstanding at March 31, 2017 1,432,844 $ 37.57 7.59 $ 30,597 726,009 $ 44.25 Vested and exercisable at March 31, 2017 777,059 $ 32.29 6.53 $ 20,695 — Vested and expected to vest as of March 31, 2017 1,369,672 $ 37.25 7.53 $ 29,686 655,472 $ 44.16 The weighted average grant-date fair value of RSUs granted was $54.95 and $45.98 during the three and nine months ended March 31, 2017 and $31.97 and $41.91 during the three and nine months ended March 31, 2016 , respectively. The total fair value of shares vested from RSU grants was $4.5 million and $12.8 million during the three and nine months ended March 31, 2017 and $3.6 million and $9.8 million during the three and nine months ended March 31, 2016 , respectively. At March 31, 2017 , the total future unrecognized compensation cost related to stock options was $7.5 million and is expected to be recorded over a weighted average period of 2.7 years. At March 31, 2017 , the total future unrecognized compensation cost related to RSUs was $28.2 million and is expected to be recorded over a weighted average period of 2.7 years. The total intrinsic value of options exercised was $2.9 million and $6.9 million during the three and nine months ended March 31, 2017 and $0.3 million and $2.6 million during the three and nine months ended March 31, 2016 , respectively. We received cash proceeds from option exercises of $7.9 million and $2.9 million during the nine months ended March 31, 2017 and 2016 , respectively. We withheld withholding taxes on vested RSUs of $4.4 million and $3.4 million during the nine months ended March 31, 2017 and 2016 , respectively. At March 31, 2017 , common stock reserved for future issuance or settlement under equity compensation plans was 10.8 million shares.</t>
  </si>
  <si>
    <t>Stockholders' Deficit</t>
  </si>
  <si>
    <t>Equity [Abstract]</t>
  </si>
  <si>
    <t>Stockholders’ Deficit Stock Repurchases On January 22, 2015, our Board of Directors approved a share repurchase program for up to $450.0 million worth of our common stock. On April 26, 2016, the Board of Directors approved a $400.0 million increase in the share repurchase plan. The timing and amount of any shares repurchased are based on market conditions and other factors. All shares of our common stock repurchased have been recorded as treasury stock under the cost method. On August 29, 2016, as part of our common stock repurchase program, we entered into an accelerated share repurchase program (the "ASR Program") with a third-party financial institution. Pursuant to the terms of the ASR Program, we made an upfront payment of $100.0 million in exchange for an initial delivery of approximately 1.76 million shares of our common stock, representing 80% of the total shares ultimately expected to be delivered over the program's term. The initial shares received, which had an aggregate cost of $80.0 million based on the August 29, 2016 closing share price, were recorded as an increase to treasury stock. As of September 30, 2016 , $20.0 million , representing the difference between the upfront $100.0 million payment and the $80.0 million cost of the initial share delivery, was recorded as a reduction to additional paid-in capital in our consolidated balance sheet. Upon the final settlement of the ASR Program during the three months ended December 31, 2016, we received an additional delivery of 0.35 million shares of our common stock. The total number of shares received under the ASR Program during the six months ended December 31, 2016 was 2.1 million shares, which was determined based on the volume-weighted average price per share of our common stock over the term of the ASR Program, less an agreed-upon discount. During the three and nine months ended March 31, 2017 , we repurchased in the open market 1,736,330 and 3,862,425 shares of our common stock for $100.0 million and $200.0 million , respectively. Additionally, during the nine months ended March 31, 2017 , we repurchased 2,106,709 shares of our common stock for $100.0 million as part of the ASR Program. As of March 31, 2017 , the total remaining value under the share repurchase program approved on January 22, 2015 and amended on April 26, 2016 was approximately $221.3 million . Accumulated Other Comprehensive Income As of March 31, 2017 , accumulated other comprehensive income was comprised of foreign currency translation adjustments of $0.1 million and net unrealized losses on available for sale securities of less than $0.1 million . As of June 30, 2016 , accumulated other comprehensive income was comprised of foreign currency translation adjustments of $2.7 million and net unrealized losses on available for sale securities of less than $0.1 million .</t>
  </si>
  <si>
    <t>Net Income Per Share</t>
  </si>
  <si>
    <t>Earnings Per Share [Abstract]</t>
  </si>
  <si>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three and nine months ended March 31, 2017 and 2016 are as follows: Three Months Ended Nine Months Ended 2017 2016 2017 2016 (Dollars and Shares in Thousands, Except per Share Data) Net income $ 35,834 $ 33,171 $ 107,845 $ 106,625 Weighted average shares outstanding 75,676 83,081 77,221 83,425 Dilutive impact from: Share-based payment awards 506 292 431 417 Dilutive weighted average shares outstanding 76,182 83,373 77,652 83,842 Income per share Basic $ 0.47 $ 0.40 $ 1.40 $ 1.28 Dilutive $ 0.47 $ 0.40 $ 1.39 $ 1.27 For the three and nine months ended March 31, 2017 and 2016 , certain employee equity awards were anti-dilutive based on the treasury stock method. Additionally, during the nine months ended March 31, 2017 , options to purchase 5,173 shares of our common stock were not included in the computation of dilutive weighted average shares outstanding, because their exercise prices ranged from $52.14 per share to $54.95 per share and were greater than the average market price of our common stock during the period then ended. These options were outstanding as of March 31, 2017 and expire at various dates through February 6, 2027. The following employee equity awards were excluded from the calculation of dilutive weighted average shares outstanding because their effect would be anti-dilutive as of March 31, 2017 and 2016 : Three Months Ended Nine Months Ended 2017 2016 2017 2016 (Shares in Thousands) Employee equity awards 43 1,250 722 1,092</t>
  </si>
  <si>
    <t>Income Taxes</t>
  </si>
  <si>
    <t>Income Tax Disclosure [Abstract]</t>
  </si>
  <si>
    <t>Income Taxes The effective tax rate for the periods presented was primarily the result of income earned in the U.S., taxed at U.S. federal and state statutory income tax rates, income earned in foreign tax jurisdictions taxed at the applicable rates, as well as the impact of permanent differences between book and tax income. Our effective tax rate for the three and nine months ended March 31, 2017 was 30.4% and 33.5% , respectively, as compared to 30.5% and 33.5% for the corresponding periods of the prior fiscal year. Our effective tax rate changed slightly for the three and nine months ended March 31, 2017 compared to the same periods in 2016 due to discrete items. During the three and nine months ended March 31, 2017 and 2016 , our income tax expense was driven primarily by pre-tax profitability in our domestic and foreign operations and the impact of permanent items. The permanent items are predominantly a U.S. domestic production activity deduction and tax credits for research expenditures, slightly offset by non-deductible stock-based compensation expense. We use the “with and without” ordering approach to calculate our tax provision when necessary. This methodology requires us to utilize all other tax attributes before recognizing excess tax benefits. Excess tax benefits are generated when the deductible value of stock-based compensation for income tax purposes exceeds the value recognized for financial statement purposes. Excess tax benefits are not included as a component of deferred tax assets. When realized, excess tax benefits reduce income taxes payable and increase additional paid in capital. In our unaudited consolidated statements of cash flows, the excess tax benefits of $2.3 million and $1.9 million were reported as sources of cash flows from financing activities with offsetting reductions to cash flows from operating activities during the nine months ended March 31, 2017 and 2016 , respectively.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those earnings either currently or sometime in the foreseeable future. Unrecognized provisions for taxes on undistributed earnings of foreign subsidiaries, which are considered indefinitely reinvested, are not material to our consolidated financial position or results of operations.</t>
  </si>
  <si>
    <t>Commitments and Contingencies</t>
  </si>
  <si>
    <t>Commitments and Contingencies Disclosure [Abstract]</t>
  </si>
  <si>
    <t>Commitments and Contingencies Operating Leases We lease certain facilities under non-cancellable operating leases with terms in excess of one year . Rental expense on leased facilities under operating leases was approximately $2.1 million and $6.3 million during the three and nine months ended March 31, 2017 and $2.0 million and $6.1 million during the three and nine months ended March 31, 2016 , respectively. Standby letters of credit for $2.8 million as of March 31, 2017 secure our performance on professional services contracts, certain facility leases and potential liabilities. This is a decrease from $3.5 million as of June 30, 2016 . The letters of credit expire at various dates through fiscal 2018. Legal Matters In the ordinary course of business, we are, from time to time, involved in lawsuits, claims, investigations, proceedings and threats of litigation. These matters include an April 2004 claim by a customer that certain of our software products and implementation services failed to meet the customer's expectations. In March 2014, a judgment was issued by the trial court against us in the amount of approximately 1.9 million Euro (“€”) plus interest and a portion of legal fees. We subsequently filed an appeal of that judgment. In March 2016, the appellate court determined that we are liable for damages in the amount of approximately €1.7 million plus interest, with the possibility of additional damages to be determined in further proceedings by the appellate court. As of March 31, 2017 , there has been no change to the appellate court’s determination. While the outcome of the proceedings and claims referenced above cannot be predicted with certainty, there were no such matters, as of March 31, 2017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March 31, 2017 , and are not material to our financial position for the period then ended. As of March 31, 2017 , we do not believe that there is a reasonable possibility of a material loss exceeding the amounts already accrued for the proceedings or matters discussed above. However, the results of litigation (including the above-referenced appeal)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The subscription and software segment is engaged in the licensing of process optimization and asset performance management software solutions and associated support services. The services segment includes professional services and training.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Total (Dollars in Thousands) Three Months Ended March 31, 2017 Segment revenue $ 111,717 $ 7,560 $ 119,277 Segment expenses (1) (48,138 ) (6,746 ) (54,884 ) Segment profit $ 63,579 $ 814 $ 64,393 Three Months Ended March 31, 2016 Segment revenue $ 111,722 $ 7,495 $ 119,217 Segment expenses (1) (46,176 ) (6,754 ) (52,930 ) Segment profit $ 65,546 $ 741 $ 66,287 Nine Months Ended March 31, 2017 Segment revenue $ 338,077 $ 21,184 $ 359,261 Segment expenses (1) (139,466 ) (19,586 ) (159,052 ) Segment profit $ 198,611 $ 1,598 $ 200,209 Nine Months Ended March 31, 2016 Segment revenue $ 333,707 $ 24,957 $ 358,664 Segment expenses (1) (132,577 ) (21,405 ) (153,982 ) Segment profit $ 201,130 $ 3,552 $ 204,682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net. Reconciliation to Income before Income Taxes The following table presents a reconciliation of total segment profit to income before income taxes for the three and nine months ended March 31, 2017 and 2016 : Three Months Ended Nine Months Ended 2017 2016 2017 2016 (Dollars in Thousands) Total segment profit for reportable segments $ 64,393 $ 66,287 $ 200,209 $ 204,682 General and administrative (12,120 ) (15,606 ) (37,140 ) (42,273 ) Other (expense) income, net (56 ) (2,686 ) 1,287 (1,947 ) Interest (expense) income, net (783 ) (240 ) (2,056 ) (101 ) Income before income taxes $ 51,434 $ 47,755 $ 162,300 $ 160,361</t>
  </si>
  <si>
    <t>Significant Accounting Policies (Policies)</t>
  </si>
  <si>
    <t>Principles of Consolidation</t>
  </si>
  <si>
    <t>Principles of Consolidation The accompanying consolidated financial statements include the accounts of Aspen Technology, Inc. and our wholly owned subsidiaries. All intercompany balances and transactions have been eliminated in consolidation.</t>
  </si>
  <si>
    <t>Revenue Recognition</t>
  </si>
  <si>
    <t>Revenue Recognition We generate revenue from the following sources: (1) Subscription and software revenue; and (2)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or MSC; and 3) asset performance management, or APM.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as well as perpetual license arrangements.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electronic delivery or via physical medium with standard shipping terms of Free Carrier, our warehouse (i.e., FCA, AspenTech). Our software license agreements do not contain conditions for acceptance. Fee is fixed or determinable —We assess whether a fee is fixed or determinable at the outset of the arrangement. Significant judgment is involved in making this assessment. As a standard business practice, we offer fixed-term license arrangements, which are generally payable on an annual basis. We cannot assert that the fees under our aspenONE licensing model and point product arrangements with Premier Plus SMS are fixed or determinable because of the rights provided to customers, economics of the arrangements, and because we do not have an established history of our arrangements going to term end date without providing concessions to customers.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VSOE) We have established VSOE for professional services and certain training offerings, but not for our software products or our SMS offerings.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Subscription and Software Revenue Subscription and software revenue consists primarily of product and related revenue from our (i) aspenONE licensing model; (ii) point product arrangements with our Premier Plus SMS offering included for the contract term; and (iii)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and because we do not have VSOE for our Premier Plus SMS offering,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Services and Other Revenue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and related costs are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professional services, and training. Deferred revenue is recorded as each invoice becomes due.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March 31, 2017 and June 30, 2016 ,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Loss Contingencies</t>
  </si>
  <si>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6 for discussion of these matters and related liability accruals.</t>
  </si>
  <si>
    <t>Foreign Currency Transactions</t>
  </si>
  <si>
    <t>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losses) gains were $(0.1) million and $1.3 million during the three and nine months ended March 31, 2017 and $(2.7) million and $(2.0) million during the three and nine months ended and March 31, 2016 , respectively.</t>
  </si>
  <si>
    <t>Research and Development Expense</t>
  </si>
  <si>
    <t>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We acquired technology for $0.4 million and $0.3 million during the nine months ended March 31, 2017 and March 31, 2016 , respectively. We acquired no technology during the three months ended March 31, 2017 and March 31, 2016 , respectively. At the time we acquired the technology, the projects to develop commercially available products did not meet the accounting definition of having reached technological feasibility and therefore the cost of the acquired technology was expensed as a research and development expense.</t>
  </si>
  <si>
    <t>Recently Issued Accounting Pronouncements</t>
  </si>
  <si>
    <t xml:space="preserve">Recently Issued Accounting Pronouncements In May 2014, the FASB issued Accounting Standards Update (ASU) No. 2014-09, Revenue from Contracts with Customers (Topic 606) . ASU No. 2014-09 supersedes the revenue recognition requirements in Revenue Recognition (Topic 605) , and requires entities to recognize revenue when they transfer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will adopt ASU No. 2014-09 during the first quarter of fiscal 2019. Based on our preliminary assessment, the adoption of ASU No. 2014-09 will impact the timing of a portion of the revenue recognized from our term contracts. We are continuing to evaluate the impact of ASU No. 2014-09 on our consolidated financial statements and implementing accounting system changes related to the adoption.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are currently evaluating the impact of ASU No. 2016-02 on our consolidated financial statements. In March 2016, the FASB issued ASU No. 2016-09, Compensation - Stock Compensation (Topic 718): Improvements to Employee Share-Based Payment Accounting . The amendment identifies several areas for simplification applicable to entities that issue share-based payment awards to their employees, including income tax consequences, the option to recognize gross stock compensation expense with actual forfeitures recognized when they occur, and certain classifications on the statements of cash flows. The ASU is effective for annual periods, including interim periods within those annual periods, beginning after December 15, 2016. Early adoption is permitted. We are currently evaluating the impact of ASU No. 2016-09 on our consolidated financial statements. In June 2016, the FASB issued ASU No. 2016-13, Financial Instruments - Credit Losses (Topic 326). The amendment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ASU is effective for annual periods, including interim periods within those annual periods, beginning after December 15, 2019. Early adoption is permitted. We are currently evaluating the impact of ASU No. 2016-13 on our consolidated financial statements. In August 2016, the FASB issued ASU No. 2016-15, Statement of Cash Flows (Topic 230) . The amendment updates the guidance as to how certain cash receipts and cash payments should be presented and classified, and is intended to reduce the existing diversity in practice. The ASU is effective for annual periods, including interim periods within those annual periods, beginning after December 15, 2017. Early adoption is permitted. We are currently evaluating the impact of ASU No. 2016-15 on our consolidated financial statements. In October 2016, the FASB issued ASU No. 2016-16, Income Taxes - Intra-Entity Transfers of Assets Other Than Inventory (Topic 740) . The amendment changes accounting for the income tax consequences of intra-entity transfers of assets other than inventory by requiring an entity to recognize the income tax consequences when a transfer occurs, instead of when an asset is sold to an outside party. The amendment should be applied on a modified retrospective basis through a cumulative-effect adjustment directly to retained earnings as of the beginning of the period of adoption. The ASU is effective for annual periods, including interim periods within those annual periods, beginning after December 15, 2017. Early adoption is permitted. We are currently evaluating the impact of ASU No. 2016-18 on our consolidated financial statements. In January 2017, the FASB issued ASU No. 2017-01, Business Combinations (Topic 805) - Clarifying the Definition of a Business. The amendment changes the definition of a business to assist entities in evaluating when a set of transferred assets and activities constitutes a business. The ASU is effective for annual periods, including interim periods within those annual periods, beginning after December 15, 2017. Early adoption is permitted. We are currently evaluating the impact of ASU No. 2017-01 on our consolidated financial statements. In January 2017, the FASB issued ASU No. 2017-04, Intangibles - Goodwill and Other Topics (Topic 350) - Simplifying the Test for Goodwill Impairment. The amendment eliminates Step 2 of the goodwill impairment test and requires goodwill impairment to be measured as the amount by which a reporting unit’s carrying amount exceeds its fair value, not to exceed the carrying amount of its goodwill. The ASU is effective for annual periods, including interim periods within those annual periods, beginning after December 15, 2019. Early adoption is permitted. We are currently evaluating the impact of ASU No. 2017-04 on our consolidated financial statements. </t>
  </si>
  <si>
    <t>Intangible Assets (Policies)</t>
  </si>
  <si>
    <t>Goodwill (Policies)</t>
  </si>
  <si>
    <t>Marketable Securities (Tables)</t>
  </si>
  <si>
    <t>Summary of the fair value, the amortized cost and unrealized holding gains (losses) on marketable securities</t>
  </si>
  <si>
    <t>The following table summarizes the fair value, the amortized cost and unrealized holding gains (losses) on our marketable securities as of March 31, 2017 and June 30, 2016 : Fair Value Cost Unrealized Gains Unrealized Losses (Dollars in Thousands) March 31, 2017: U.S. corporate bonds $ 17,137 $ 17,139 $ — $ (2 ) Total short-term marketable securities $ 17,137 $ 17,139 $ — $ (2 ) June 30, 2016: U.S. corporate bonds $ 3,006 $ 3,006 $ — $ — Total short-term marketable securities $ 3,006 $ 3,006 $ — $ —</t>
  </si>
  <si>
    <t>Accounts Receivable (Tables)</t>
  </si>
  <si>
    <t>Schedule of accounts receivable, net allowance for doubtful accounts</t>
  </si>
  <si>
    <t>Our accounts receivable, net of the related allowance for doubtful accounts, were as follows as of March 31, 2017 and June 30, 2016 : Gross Allowance Net (Dollars in Thousands) March 31, 2017: Accounts receivable $ 36,428 $ (1,236 ) $ 35,192 $ 36,428 $ (1,236 ) $ 35,192 June 30, 2016: Accounts receivable $ 22,080 $ (1,604 ) $ 20,476 $ 22,080 $ (1,604 ) $ 20,476</t>
  </si>
  <si>
    <t>Property and Equipment (Tables)</t>
  </si>
  <si>
    <t>Schedule of property, equipment and leasehold improvements</t>
  </si>
  <si>
    <t>Property, equipment and leasehold improvements in the accompanying unaudited consolidated balance sheets consisted of the following: March 31, June 30, (Dollars in Thousands) Property, equipment and leasehold improvements, at cost: Computer equipment $ 9,689 $ 10,387 Purchased software 23,930 23,705 Furniture &amp; fixtures 6,874 6,712 Leasehold improvements 12,033 12,523 Accumulated depreciation (38,372 ) (37,502 ) Property, equipment and leasehold improvements, net $ 14,154 $ 15,825</t>
  </si>
  <si>
    <t>Acquisitions (Tables)</t>
  </si>
  <si>
    <t>Schedule of recognized identified assets acquired and liabilities assumed</t>
  </si>
  <si>
    <t>A preliminary allocation of the purchase price is as follows. The valuation of the net assets acquired and the deferred tax liabilities are considered preliminary as of March 31, 2017 . Amount (Dollars in Thousands) Tangible assets acquired, net $ 779 Identifiable intangible assets: Developed technology 11,385 Customer relationships 679 Non-compete agreements 553 Goodwill 25,888 Deferred tax liabilities, net (2,099 ) Total assets acquired $ 37,185 An allocation of the purchase price is as follows, including adjustments identified subsequent to the acquisition date. Amount (Dollars in Thousands) Tangible assets acquired, net $ 49 Identifiable intangible assets: Developed technology 1,272 Customer relationships 753 In-process research and development 3,097 Goodwill 6,722 Deferred tax liabilities, net (1,893 ) Total assets acquired $ 10,000</t>
  </si>
  <si>
    <t>Intangible Assets (Tables)</t>
  </si>
  <si>
    <t>Intangible assets</t>
  </si>
  <si>
    <t>Intangible assets consisted of the following as of March 31, 2017 and June 30, 2016 : Gross Carrying Amount Accumulated Amortization Net Carrying Amount (Dollars in Thousands) March 31, 2017: Technology and patents $ 19,253 $ (2,917 ) $ 16,336 In process research &amp; development 3,097 — 3,097 Customer relationships 1,432 (118 ) 1,314 Non-compete agreements 553 (77 ) 476 Total $ 24,335 $ (3,112 ) $ 21,223 June 30, 2016: Technology and patents $ 3,696 $ (2,596 ) $ 1,100 In process research &amp; development 3,200 — 3,200 Customer relationships 700 — 700 Total $ 7,596 $ (2,596 ) $ 5,000</t>
  </si>
  <si>
    <t>Goodwill (Tables)</t>
  </si>
  <si>
    <t>Changes in carrying amount of goodwill by reporting unit</t>
  </si>
  <si>
    <t>The changes in the carrying amount of goodwill for our subscription and software reporting unit during the nine months ended March 31, 2017 was as follows: Gross Carrying Amount Accumulated Impairment Losses Effect of Currency Translation Net Carrying Amount (Dollars in Thousands) June 30, 2016: $ 89,007 $ (65,569 ) $ — $ 23,438 Goodwill from Mtell acquisition 28,160 — — 28,160 Goodwill from technology acquisition 2,000 — — 2,000 Subsequent Fidelis goodwill adjustment (62 ) — — (62 ) Subsequent Mtell goodwill adjustment (2,272 ) — — (2,272 ) Foreign currency translation and other — — (355 ) (355 ) March 31, 2017: $ 116,833 $ (65,569 ) $ (355 ) $ 50,909</t>
  </si>
  <si>
    <t>Accrued Expenses and Other Liabilities (Tables)</t>
  </si>
  <si>
    <t>Schedule of accrued expenses and other current liabilities</t>
  </si>
  <si>
    <t>Accrued expenses and other current liabilities in the accompanying unaudited consolidated balance sheets consisted of the following: March 31, June 30, (Dollars in Thousands) Royalties and outside commissions $ 2,760 $ 2,640 Payroll and payroll-related 14,284 17,809 Professional fees 2,140 1,696 Deferred acquisition payments 2,675 584 Other 16,483 13,376 Total accrued expenses and other current liabilities $ 38,342 $ 36,105</t>
  </si>
  <si>
    <t>Schedule of other non-current liabilities</t>
  </si>
  <si>
    <t>Other non-current liabilities in the accompanying unaudited consolidated balance sheets consisted of the following: March 31, June 30, (Dollars in Thousands) Deferred rent $ 6,758 $ 6,361 Uncertain tax positions 21,760 23,535 Deferred acquisition payments 5,316 2,000 Other 4,677 695 Total other non-current liabilities $ 38,511 $ 32,591</t>
  </si>
  <si>
    <t>Stock-Based Compensation (Tables)</t>
  </si>
  <si>
    <t>Schedule of weighted average assumptions</t>
  </si>
  <si>
    <t>We utilized the Black-Scholes option valuation model with the following weighted average assumptions: Nine Months Ended 2017 2016 Risk-free interest rate 1.1 % 1.4 % Expected dividend yield 0.0 % 0.0 % Expected life (in years) 4.6 4.7 Expected volatility factor 31.4 % 34.1 %</t>
  </si>
  <si>
    <t>Schedule of stock-based compensation expense</t>
  </si>
  <si>
    <t>The stock-based compensation expense under all equity plans and its classification in the unaudited consolidated statements of operations for the three and nine months ended March 31, 2017 and 2016 are as follows: Three Months Ended Nine Months Ended 2017 2016 2017 2016 (Dollars in Thousands) Recorded as expenses: Cost of services and other $ 363 $ 343 $ 1,106 $ 1,049 Selling and marketing 972 1,797 2,937 3,547 Research and development 1,618 871 4,177 2,543 General and administrative 1,724 1,367 6,087 5,174 Total stock-based compensation $ 4,677 $ 4,378 $ 14,307 $ 12,313</t>
  </si>
  <si>
    <t>Schedule of stock option and RSU activity</t>
  </si>
  <si>
    <t>A summary of stock option and RSU activity under all equity plans for the three and nine months ended March 31, 2017 is as follows: Stock Options Restricted Stock Units Shares Weighted Average Exercise Price Weighted Average Remaining Contractual Term (Years) Aggregate Intrinsic Value (in 000’s) Shares Weighted Average Grant Date Fair Value Outstanding at June 30, 2016 1,314,142 $ 32.47 7.23 $ 12,340 493,332 $ 41.06 Granted 459,785 45.54 511,777 45.98 Settled (RSUs) — (239,909 ) 41.67 Exercised (295,059 ) 26.99 — Cancelled / Forfeited (46,024 ) 39.58 (39,191 ) 42.40 Outstanding at March 31, 2017 1,432,844 $ 37.57 7.59 $ 30,597 726,009 $ 44.25 Vested and exercisable at March 31, 2017 777,059 $ 32.29 6.53 $ 20,695 — Vested and expected to vest as of March 31, 2017 1,369,672 $ 37.25 7.53 $ 29,686 655,472 $ 44.16</t>
  </si>
  <si>
    <t>Net Income Per Share (Tables)</t>
  </si>
  <si>
    <t>Schedule of calculations of basic and diluted net income per share and basic and dilutive weighted average shares outstanding</t>
  </si>
  <si>
    <t>The calculations of basic and diluted net income per share and basic and dilutive weighted average shares outstanding for the three and nine months ended March 31, 2017 and 2016 are as follows: Three Months Ended Nine Months Ended 2017 2016 2017 2016 (Dollars and Shares in Thousands, Except per Share Data) Net income $ 35,834 $ 33,171 $ 107,845 $ 106,625 Weighted average shares outstanding 75,676 83,081 77,221 83,425 Dilutive impact from: Share-based payment awards 506 292 431 417 Dilutive weighted average shares outstanding 76,182 83,373 77,652 83,842 Income per share Basic $ 0.47 $ 0.40 $ 1.40 $ 1.28 Dilutive $ 0.47 $ 0.40 $ 1.39 $ 1.27</t>
  </si>
  <si>
    <t>Schedule of employee equity awards excluded from the calculation of dilutive weighted average shares outstanding</t>
  </si>
  <si>
    <t>The following employee equity awards were excluded from the calculation of dilutive weighted average shares outstanding because their effect would be anti-dilutive as of March 31, 2017 and 2016 : Three Months Ended Nine Months Ended 2017 2016 2017 2016 (Shares in Thousands) Employee equity awards 43 1,250 722 1,092</t>
  </si>
  <si>
    <t>Segment Information (Tables)</t>
  </si>
  <si>
    <t>Summary of reportable segments' profits</t>
  </si>
  <si>
    <t>The following table presents a summary of our reportable segments’ profits: Subscription and Software Services Total (Dollars in Thousands) Three Months Ended March 31, 2017 Segment revenue $ 111,717 $ 7,560 $ 119,277 Segment expenses (1) (48,138 ) (6,746 ) (54,884 ) Segment profit $ 63,579 $ 814 $ 64,393 Three Months Ended March 31, 2016 Segment revenue $ 111,722 $ 7,495 $ 119,217 Segment expenses (1) (46,176 ) (6,754 ) (52,930 ) Segment profit $ 65,546 $ 741 $ 66,287 Nine Months Ended March 31, 2017 Segment revenue $ 338,077 $ 21,184 $ 359,261 Segment expenses (1) (139,466 ) (19,586 ) (159,052 ) Segment profit $ 198,611 $ 1,598 $ 200,209 Nine Months Ended March 31, 2016 Segment revenue $ 333,707 $ 24,957 $ 358,664 Segment expenses (1) (132,577 ) (21,405 ) (153,982 ) Segment profit $ 201,130 $ 3,552 $ 204,682 (1) Our reportable segments’ operating expenses include expenses directly attributable to the segments. Segment expenses include selling and marketing, research and development, stock-based compensation and certain corporate expenses incurred in support of the segments. Segment expenses do not include allocations of general and administrative; interest income, net; and other income, net.</t>
  </si>
  <si>
    <t>Schedule of reconciliation of total segment operating profit to income before income taxes</t>
  </si>
  <si>
    <t>The following table presents a reconciliation of total segment profit to income before income taxes for the three and nine months ended March 31, 2017 and 2016 : Three Months Ended Nine Months Ended 2017 2016 2017 2016 (Dollars in Thousands) Total segment profit for reportable segments $ 64,393 $ 66,287 $ 200,209 $ 204,682 General and administrative (12,120 ) (15,606 ) (37,140 ) (42,273 ) Other (expense) income, net (56 ) (2,686 ) 1,287 (1,947 ) Interest (expense) income, net (783 ) (240 ) (2,056 ) (101 ) Income before income taxes $ 51,434 $ 47,755 $ 162,300 $ 160,361</t>
  </si>
  <si>
    <t>Significant Accounting Policies - Revenue Recognition and Other Licensing Matters (Details) - claims</t>
  </si>
  <si>
    <t>Other Licensing Matters</t>
  </si>
  <si>
    <t>Number of claims outstanding</t>
  </si>
  <si>
    <t>Significant Accounting Policies - Foreign Currency Transactions (Details) - USD ($) $ in Millions</t>
  </si>
  <si>
    <t>Other income (expense), net</t>
  </si>
  <si>
    <t>Foreign currency transaction and remeasurement gains (losses)</t>
  </si>
  <si>
    <t>Significant Accounting Policies - Research and Development Expense (Details) - USD ($)</t>
  </si>
  <si>
    <t>Research and development expense</t>
  </si>
  <si>
    <t>Marketable Securities - Fair Value, Amortized Cost and Unrealized Holding Gains (Losses) (Details) - Short-term marketable securities - USD ($) $ in Thousands</t>
  </si>
  <si>
    <t>Cost</t>
  </si>
  <si>
    <t>Unrealized Gains</t>
  </si>
  <si>
    <t>Unrealized Losses</t>
  </si>
  <si>
    <t>U.S. corporate bonds</t>
  </si>
  <si>
    <t>Fair Value (Details) - USD ($) $ in Millions</t>
  </si>
  <si>
    <t>Level 1 Inputs</t>
  </si>
  <si>
    <t>Cash equivalents</t>
  </si>
  <si>
    <t>Level 2 Inputs | U.S. corporate bonds</t>
  </si>
  <si>
    <t>Marketable securities</t>
  </si>
  <si>
    <t>Accounts Receivable - Schedule of Accounts Receivable (Details) - USD ($) $ in Thousands</t>
  </si>
  <si>
    <t>Account receivable, Gross</t>
  </si>
  <si>
    <t>Account receivable, Allowance</t>
  </si>
  <si>
    <t>Account receivable, Net</t>
  </si>
  <si>
    <t>Accounts Receivable (Details)</t>
  </si>
  <si>
    <t>Accounts Receivable | Customer One | Customer Concentration Risk</t>
  </si>
  <si>
    <t>Concentration Risk [Line Items]</t>
  </si>
  <si>
    <t>Percentage of total accounts receivables</t>
  </si>
  <si>
    <t>11.00%</t>
  </si>
  <si>
    <t>Property and Equipment - Property, Equipment and Leasehold Improvements (Details) - USD ($) $ in Thousands</t>
  </si>
  <si>
    <t>Property, Plant and Equipment [Line Items]</t>
  </si>
  <si>
    <t>Accumulated depreciation</t>
  </si>
  <si>
    <t>Computer equipment</t>
  </si>
  <si>
    <t>Property, equipment and leasehold improvements-at cost</t>
  </si>
  <si>
    <t>Purchased software</t>
  </si>
  <si>
    <t>Furniture &amp; fixtures</t>
  </si>
  <si>
    <t>Leasehold improvements</t>
  </si>
  <si>
    <t>Property and Equipment - Narrative (Details) $ in Millions</t>
  </si>
  <si>
    <t>Mar. 31, 2017USD ($)</t>
  </si>
  <si>
    <t>Fully depreciated property, equipment, and leasehold improvements written off, gross book value</t>
  </si>
  <si>
    <t>Acquisitions - Narrative (Details) - USD ($) $ in Thousands</t>
  </si>
  <si>
    <t>Oct. 26, 2016</t>
  </si>
  <si>
    <t>Apr. 30, 2017</t>
  </si>
  <si>
    <t>Aug. 31, 2016</t>
  </si>
  <si>
    <t>Sep. 30, 2016</t>
  </si>
  <si>
    <t>Business Acquisition [Line Items]</t>
  </si>
  <si>
    <t>Effective income tax rate (as a percent)</t>
  </si>
  <si>
    <t>30.40%</t>
  </si>
  <si>
    <t>30.50%</t>
  </si>
  <si>
    <t>33.50%</t>
  </si>
  <si>
    <t>Mtelligence Corporation</t>
  </si>
  <si>
    <t>Consideration transferred</t>
  </si>
  <si>
    <t>Cash paid</t>
  </si>
  <si>
    <t>Future contingent consideration payment (up to)</t>
  </si>
  <si>
    <t>Fair value of contingent consideration</t>
  </si>
  <si>
    <t>Weighted average discount rate (as a percent)</t>
  </si>
  <si>
    <t>19.00%</t>
  </si>
  <si>
    <t>34.00%</t>
  </si>
  <si>
    <t>Acquisition of Technology and Trademarks</t>
  </si>
  <si>
    <t>Finite-lived intangible asset, useful life</t>
  </si>
  <si>
    <t>6 years</t>
  </si>
  <si>
    <t>Fidelis Group, LLC</t>
  </si>
  <si>
    <t>Developed Technology Rights | Mtelligence Corporation</t>
  </si>
  <si>
    <t>Finite-lived intangible assets acquired</t>
  </si>
  <si>
    <t>12 years</t>
  </si>
  <si>
    <t>Developed Technology Rights | Acquisition of Technology and Trademarks</t>
  </si>
  <si>
    <t>Developed Technology Rights | Fidelis Group, LLC</t>
  </si>
  <si>
    <t>In Process Research and Development | Fidelis Group, LLC</t>
  </si>
  <si>
    <t>Customer Relationship | Mtelligence Corporation</t>
  </si>
  <si>
    <t>Customer Relationship | Fidelis Group, LLC</t>
  </si>
  <si>
    <t>Non-compete Agreements | Mtelligence Corporation</t>
  </si>
  <si>
    <t>3 years</t>
  </si>
  <si>
    <t>Subsequent Event | Acquisition of Technology and Trademarks, April 2017</t>
  </si>
  <si>
    <t>Acquisitions - Schedule of Recognized Identified Assets Acquired and Liabilities Assumed (Details) - USD ($) $ in Thousands</t>
  </si>
  <si>
    <t>Tangible assets acquired, net</t>
  </si>
  <si>
    <t>Deferred tax liabilities, net</t>
  </si>
  <si>
    <t>Total assets acquired</t>
  </si>
  <si>
    <t>Intangible Assets - Schedule of Intangible Assets (Details) - USD ($) $ in Thousands</t>
  </si>
  <si>
    <t>Finite-Lived Intangible Assets [Line Items]</t>
  </si>
  <si>
    <t>Gross Carrying Amount</t>
  </si>
  <si>
    <t>Accumulated Amortization</t>
  </si>
  <si>
    <t>Net Carrying Amount</t>
  </si>
  <si>
    <t>Technology and patents</t>
  </si>
  <si>
    <t>In process research &amp; development</t>
  </si>
  <si>
    <t>Customer relationships</t>
  </si>
  <si>
    <t>Non-compete Agreements</t>
  </si>
  <si>
    <t>Intangible Assets - Narrative (Details) - USD ($) $ in Millions</t>
  </si>
  <si>
    <t>Intangible asset amortization expense (less than)</t>
  </si>
  <si>
    <t>Amortization expense - 2017</t>
  </si>
  <si>
    <t>Amortization expense - 2018</t>
  </si>
  <si>
    <t>Amortization expense - 2019</t>
  </si>
  <si>
    <t>Amortization expense - 2020</t>
  </si>
  <si>
    <t>Amortization expense - 2021</t>
  </si>
  <si>
    <t>Amortization expense - Thereafter</t>
  </si>
  <si>
    <t>Goodwill - Goodwill, Net (Details) $ in Thousands</t>
  </si>
  <si>
    <t>Goodwill:</t>
  </si>
  <si>
    <t>Goodwill, net, beginning balance</t>
  </si>
  <si>
    <t>Goodwill, net, ending balance</t>
  </si>
  <si>
    <t>Goodwill, gross, beginning balance</t>
  </si>
  <si>
    <t>Accumulated impairment losses, beginning balance</t>
  </si>
  <si>
    <t>Effect of currency translation</t>
  </si>
  <si>
    <t>Goodwill, gross, ending balance</t>
  </si>
  <si>
    <t>Accumulated impairment losses, ending balance</t>
  </si>
  <si>
    <t>Mtelligence Corporation | Subscription and software</t>
  </si>
  <si>
    <t>Acquisition</t>
  </si>
  <si>
    <t>Goodwill adjustment</t>
  </si>
  <si>
    <t>Acquisition of Technology and Trademarks | Subscription and software</t>
  </si>
  <si>
    <t>Fidelis Group, LLC | Subscription and software</t>
  </si>
  <si>
    <t>Goodwill - Narrative (Details) $ in Thousands</t>
  </si>
  <si>
    <t>Mar. 31, 2017USD ($)triggering_event</t>
  </si>
  <si>
    <t>Number of triggering events | triggering_event</t>
  </si>
  <si>
    <t>Goodwill [Line Items]</t>
  </si>
  <si>
    <t>Goodwill adjustment | $</t>
  </si>
  <si>
    <t>Accrued Expenses and Other Liabilities - Accrued Expenses and Other Current Liabilities (Details) - USD ($) $ in Thousands</t>
  </si>
  <si>
    <t>Royalties and outside commissions</t>
  </si>
  <si>
    <t>Payroll and payroll-related</t>
  </si>
  <si>
    <t>Professional fees</t>
  </si>
  <si>
    <t>Deferred acquisition payments</t>
  </si>
  <si>
    <t>Other</t>
  </si>
  <si>
    <t>Total accrued expenses and other current liabilities</t>
  </si>
  <si>
    <t>Accrued Expenses and Other Liabilities - Other Non-Current Liabilities (Details) - USD ($) $ in Thousands</t>
  </si>
  <si>
    <t>Deferred rent</t>
  </si>
  <si>
    <t>Uncertain tax positions</t>
  </si>
  <si>
    <t>Total other non-current liabilities</t>
  </si>
  <si>
    <t>Credit Agreement (Details)</t>
  </si>
  <si>
    <t>Feb. 26, 2016USD ($)</t>
  </si>
  <si>
    <t>Jun. 30, 2016USD ($)</t>
  </si>
  <si>
    <t>Amount outstanding</t>
  </si>
  <si>
    <t>Line of Credit | Credit Agreement</t>
  </si>
  <si>
    <t>Principal amount</t>
  </si>
  <si>
    <t>Margin rate (as a percent)</t>
  </si>
  <si>
    <t>0.50%</t>
  </si>
  <si>
    <t>Effective interest rate (as a percent)</t>
  </si>
  <si>
    <t>2.49%</t>
  </si>
  <si>
    <t>Maximum leverage ratio</t>
  </si>
  <si>
    <t>Minimum interest coverage ratio</t>
  </si>
  <si>
    <t>Line of Credit | Credit Agreement | Minimum</t>
  </si>
  <si>
    <t>Commitment fee percentage (as a percent)</t>
  </si>
  <si>
    <t>0.20%</t>
  </si>
  <si>
    <t>Line of Credit | Credit Agreement | Maximum</t>
  </si>
  <si>
    <t>0.30%</t>
  </si>
  <si>
    <t>Line of Credit | Credit Agreement | Federal Funds Effective Rate</t>
  </si>
  <si>
    <t>Variable rate spread (as a percent)</t>
  </si>
  <si>
    <t>Line of Credit | Credit Agreement | Adjusted LIBOR</t>
  </si>
  <si>
    <t>1.00%</t>
  </si>
  <si>
    <t>1.50%</t>
  </si>
  <si>
    <t>Stock-Based Compensation - Additional Disclosures (Details) - USD ($) $ / shares in Units, $ in Millions</t>
  </si>
  <si>
    <t>Restricted Stock Units</t>
  </si>
  <si>
    <t>Stock-based compensation, additional disclosures</t>
  </si>
  <si>
    <t>Weighted average grant-date fair value of RSUs granted</t>
  </si>
  <si>
    <t>Total fair value of shares vested from RSU grants</t>
  </si>
  <si>
    <t>Total unrecognized compensation cost</t>
  </si>
  <si>
    <t>Total unrecognized compensation cost, period of recognition</t>
  </si>
  <si>
    <t>2 years 8 months 29 days</t>
  </si>
  <si>
    <t>Stock Options</t>
  </si>
  <si>
    <t>Weighted average fair value (in dollars per share)</t>
  </si>
  <si>
    <t>2 years 8 months 8 days</t>
  </si>
  <si>
    <t>Total intrinsic value of options exercised</t>
  </si>
  <si>
    <t>Cash proceeds from option exercises</t>
  </si>
  <si>
    <t>2010 Plan</t>
  </si>
  <si>
    <t>Common stock reserved for future issuance or settlement (in shares)</t>
  </si>
  <si>
    <t>Stock-Based Compensation - Stock-Based Compensation Accounting (Details) - Stock Options - $ / shares</t>
  </si>
  <si>
    <t>Stock-Based Compensation Accounting</t>
  </si>
  <si>
    <t>Risk-free interest rate (as a percent)</t>
  </si>
  <si>
    <t>1.10%</t>
  </si>
  <si>
    <t>1.40%</t>
  </si>
  <si>
    <t>Expected dividend yield (as a percent)</t>
  </si>
  <si>
    <t>0.00%</t>
  </si>
  <si>
    <t>Expected life (in years)</t>
  </si>
  <si>
    <t>4 years 7 months 10 days</t>
  </si>
  <si>
    <t>4 years 8 months 15 days</t>
  </si>
  <si>
    <t>Expected volatility factor (as a percent)</t>
  </si>
  <si>
    <t>31.40%</t>
  </si>
  <si>
    <t>34.10%</t>
  </si>
  <si>
    <t>Stock-Based Compensation - Stock-Based Compensation Expense and its Classification in the Consolidated Statements of Operations (Details) - USD ($) $ in Thousands</t>
  </si>
  <si>
    <t>Recorded as expenses:</t>
  </si>
  <si>
    <t>Total stock-based compensation</t>
  </si>
  <si>
    <t>Cost of services and other</t>
  </si>
  <si>
    <t>Stock-Based Compensation - Stock Option Activity (Details) - Stock Options - USD ($) $ / shares in Units, $ in Thousands</t>
  </si>
  <si>
    <t>12 Months Ended</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7 months 4 days</t>
  </si>
  <si>
    <t>7 years 2 months 24 days</t>
  </si>
  <si>
    <t>Vested and exercisable, end of period</t>
  </si>
  <si>
    <t>6 years 6 months 10 days</t>
  </si>
  <si>
    <t>Vested and expected to vest, end of period</t>
  </si>
  <si>
    <t>7 years 6 months 10 days</t>
  </si>
  <si>
    <t>Aggregate Intrinsic Value</t>
  </si>
  <si>
    <t>Stock-Based Compensation - RSU Activity (Details) - Restricted Stock Units</t>
  </si>
  <si>
    <t>Mar. 31, 2017$ / sharesshares</t>
  </si>
  <si>
    <t>Mar. 31, 2016$ / shares</t>
  </si>
  <si>
    <t>Restricted stock units activity</t>
  </si>
  <si>
    <t>Outstanding, beginning of period (in shares) | shares</t>
  </si>
  <si>
    <t>Granted (in shares) | shares</t>
  </si>
  <si>
    <t>Settled (in shares) | shares</t>
  </si>
  <si>
    <t>Cancelled / Forfeited (in shares) | shares</t>
  </si>
  <si>
    <t>Outstanding, end of period (in shares) | shares</t>
  </si>
  <si>
    <t>Vested and expected to vest (in shares) | shares</t>
  </si>
  <si>
    <t>Weighted Average Grant Date Fair Value</t>
  </si>
  <si>
    <t>Outstanding, beginning of period (in dollars per share) | $ / shares</t>
  </si>
  <si>
    <t>Granted (in dollars per share) | $ / shares</t>
  </si>
  <si>
    <t>Settled (RSUs) (in dollars per share) | $ / shares</t>
  </si>
  <si>
    <t>Cancelled / Forfeited (in dollars per share) | $ / shares</t>
  </si>
  <si>
    <t>Outstanding, end of period (in dollars per share) | $ / shares</t>
  </si>
  <si>
    <t>Vested and expected to vest, end of period (in dollars per share) | $ / shares</t>
  </si>
  <si>
    <t>Stockholders' Deficit - Stock Repurchase Program (Details) - USD ($)</t>
  </si>
  <si>
    <t>Aug. 29, 2016</t>
  </si>
  <si>
    <t>Dec. 31, 2016</t>
  </si>
  <si>
    <t>Apr. 26, 2016</t>
  </si>
  <si>
    <t>Jan. 22, 2015</t>
  </si>
  <si>
    <t>Class of Stock [Line Items]</t>
  </si>
  <si>
    <t>Approved stock repurchase program, authorized amount (up to)</t>
  </si>
  <si>
    <t>Remaining capacity under the stock repurchase program</t>
  </si>
  <si>
    <t>Accelerated Share Repurchase Program</t>
  </si>
  <si>
    <t>Accelerated share repurchases, payment</t>
  </si>
  <si>
    <t>Repurchase of common stock (in shares)</t>
  </si>
  <si>
    <t>Percentage of shares to be repurchased</t>
  </si>
  <si>
    <t>80.00%</t>
  </si>
  <si>
    <t>Repurchase of common stock, amount</t>
  </si>
  <si>
    <t>Reduction to additional paid-in capital</t>
  </si>
  <si>
    <t>Open Market Transaction</t>
  </si>
  <si>
    <t>Stockholders' Deficit - Accumulated Other Comprehensive Income (Details) - USD ($) $ in Millions</t>
  </si>
  <si>
    <t>Accumulated Other Comprehensive Income</t>
  </si>
  <si>
    <t>Foreign translation adjustments</t>
  </si>
  <si>
    <t>Maximum</t>
  </si>
  <si>
    <t>Net unrealized gains (losses) on available for sale securities</t>
  </si>
  <si>
    <t>Net Income Per Share - Calculations of Basic and Diluted Net Income per Share and Basic and Dilutive Weighted Average Shares Outstanding (Details) - USD ($) $ / shares in Units, shares in Thousands, $ in Thousands</t>
  </si>
  <si>
    <t>Weighted average shares outstanding (in shares)</t>
  </si>
  <si>
    <t>Dilutive impact from:</t>
  </si>
  <si>
    <t>Share-based payment awards (in shares)</t>
  </si>
  <si>
    <t>Dilutive weighted average shares outstanding (in shares)</t>
  </si>
  <si>
    <t>Income per share</t>
  </si>
  <si>
    <t>Dilutive (in dollars per share)</t>
  </si>
  <si>
    <t>Net Income Per Share - Stock Options Excluded from the Computation of Dilutive Weighted Average Shares Outstanding (Details)</t>
  </si>
  <si>
    <t>Employee equity awards were excluded from the calculation of dilutive weighted average shares outstanding because their effect would be anti-dilutive</t>
  </si>
  <si>
    <t>Options to purchase shares of common stock (in shares) | shares</t>
  </si>
  <si>
    <t>Exercise price range, low end of range (in dollars per share)</t>
  </si>
  <si>
    <t>Exercise price range, high end of range (in dollars per share)</t>
  </si>
  <si>
    <t>Net Income Per Share - Employee Equity Awards Excluded from the Calculation of Dilutive Weighted Average Shares Outstanding (Details) - shares shares in Thousands</t>
  </si>
  <si>
    <t>Employee Equity Awards</t>
  </si>
  <si>
    <t>Employee equity awards (in shares)</t>
  </si>
  <si>
    <t>Income Taxes (Details) - USD ($) $ in Thousands</t>
  </si>
  <si>
    <t>Commitments and Contingencies - Rental Expense (Details) - USD ($) $ in Millions</t>
  </si>
  <si>
    <t>Operating Leases</t>
  </si>
  <si>
    <t>Rent expense</t>
  </si>
  <si>
    <t>Minimum</t>
  </si>
  <si>
    <t>Operating lease terms</t>
  </si>
  <si>
    <t>1 year</t>
  </si>
  <si>
    <t>Commitments and Contingencies - Standby Letters of Credit (Details) - USD ($) $ in Millions</t>
  </si>
  <si>
    <t>Standby Letter of Credit</t>
  </si>
  <si>
    <t>Standby letters of credit</t>
  </si>
  <si>
    <t>Commitments and Contingencies - Legal Matters (Details) € in Millions</t>
  </si>
  <si>
    <t>1 Months Ended</t>
  </si>
  <si>
    <t>Mar. 31, 2014EUR (€)</t>
  </si>
  <si>
    <t>Mar. 31, 2017claims</t>
  </si>
  <si>
    <t>Mar. 31, 2016EUR (€)</t>
  </si>
  <si>
    <t>Legal Matters</t>
  </si>
  <si>
    <t>Matters that might have a material adverse effect on financial position, results of operations or cash flows | claims</t>
  </si>
  <si>
    <t>Customer claim</t>
  </si>
  <si>
    <t>Judgment issued</t>
  </si>
  <si>
    <t>Damages, plus interest, with the possibility of additional damages to be determined</t>
  </si>
  <si>
    <t>Segment Information - Summary of Reportable Segments' Profits (Details) - USD ($) $ in Thousands</t>
  </si>
  <si>
    <t>Segment revenue</t>
  </si>
  <si>
    <t>Operating segments</t>
  </si>
  <si>
    <t>Segment expenses</t>
  </si>
  <si>
    <t>Subscription and software | Operating segments</t>
  </si>
  <si>
    <t>Services | Operating segments</t>
  </si>
  <si>
    <t>Segment Information - Reconciliation of Total Segment Profit to Income before Income Taxes (Details) - USD ($) $ in Thousands</t>
  </si>
  <si>
    <t>Reconciliation to Income before Income Taxes</t>
  </si>
  <si>
    <t>Total segment profit for reportable segments</t>
  </si>
  <si>
    <t>Segment Reconciling Items</t>
  </si>
  <si>
    <t>Interest (expense) incom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49597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73</v>
      </c>
    </row>
    <row r="4" spans="1:2">
      <c r="A4" s="4" t="s">
        <v>72</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1717</v>
      </c>
      <c r="C4" s="7" t="n">
        <v>111722</v>
      </c>
      <c r="D4" s="7" t="n">
        <v>338077</v>
      </c>
      <c r="E4" s="7" t="n">
        <v>333707</v>
      </c>
    </row>
    <row r="5" spans="1:5">
      <c r="A5" s="4" t="s">
        <v>29</v>
      </c>
      <c r="B5" s="5" t="n">
        <v>7560</v>
      </c>
      <c r="C5" s="5" t="n">
        <v>7495</v>
      </c>
      <c r="D5" s="5" t="n">
        <v>21184</v>
      </c>
      <c r="E5" s="5" t="n">
        <v>24957</v>
      </c>
    </row>
    <row r="6" spans="1:5">
      <c r="A6" s="4" t="s">
        <v>30</v>
      </c>
      <c r="B6" s="5" t="n">
        <v>119277</v>
      </c>
      <c r="C6" s="5" t="n">
        <v>119217</v>
      </c>
      <c r="D6" s="5" t="n">
        <v>359261</v>
      </c>
      <c r="E6" s="5" t="n">
        <v>358664</v>
      </c>
    </row>
    <row r="7" spans="1:5">
      <c r="A7" s="3" t="s">
        <v>31</v>
      </c>
    </row>
    <row r="8" spans="1:5">
      <c r="A8" s="4" t="s">
        <v>28</v>
      </c>
      <c r="B8" s="5" t="n">
        <v>5521</v>
      </c>
      <c r="C8" s="5" t="n">
        <v>5266</v>
      </c>
      <c r="D8" s="5" t="n">
        <v>15766</v>
      </c>
      <c r="E8" s="5" t="n">
        <v>15475</v>
      </c>
    </row>
    <row r="9" spans="1:5">
      <c r="A9" s="4" t="s">
        <v>29</v>
      </c>
      <c r="B9" s="5" t="n">
        <v>6746</v>
      </c>
      <c r="C9" s="5" t="n">
        <v>6754</v>
      </c>
      <c r="D9" s="5" t="n">
        <v>19586</v>
      </c>
      <c r="E9" s="5" t="n">
        <v>21405</v>
      </c>
    </row>
    <row r="10" spans="1:5">
      <c r="A10" s="4" t="s">
        <v>32</v>
      </c>
      <c r="B10" s="5" t="n">
        <v>12267</v>
      </c>
      <c r="C10" s="5" t="n">
        <v>12020</v>
      </c>
      <c r="D10" s="5" t="n">
        <v>35352</v>
      </c>
      <c r="E10" s="5" t="n">
        <v>36880</v>
      </c>
    </row>
    <row r="11" spans="1:5">
      <c r="A11" s="4" t="s">
        <v>33</v>
      </c>
      <c r="B11" s="5" t="n">
        <v>107010</v>
      </c>
      <c r="C11" s="5" t="n">
        <v>107197</v>
      </c>
      <c r="D11" s="5" t="n">
        <v>323909</v>
      </c>
      <c r="E11" s="5" t="n">
        <v>321784</v>
      </c>
    </row>
    <row r="12" spans="1:5">
      <c r="A12" s="3" t="s">
        <v>34</v>
      </c>
    </row>
    <row r="13" spans="1:5">
      <c r="A13" s="4" t="s">
        <v>35</v>
      </c>
      <c r="B13" s="5" t="n">
        <v>22269</v>
      </c>
      <c r="C13" s="5" t="n">
        <v>23090</v>
      </c>
      <c r="D13" s="5" t="n">
        <v>66123</v>
      </c>
      <c r="E13" s="5" t="n">
        <v>66704</v>
      </c>
    </row>
    <row r="14" spans="1:5">
      <c r="A14" s="4" t="s">
        <v>36</v>
      </c>
      <c r="B14" s="5" t="n">
        <v>20348</v>
      </c>
      <c r="C14" s="5" t="n">
        <v>17820</v>
      </c>
      <c r="D14" s="5" t="n">
        <v>57577</v>
      </c>
      <c r="E14" s="5" t="n">
        <v>50398</v>
      </c>
    </row>
    <row r="15" spans="1:5">
      <c r="A15" s="4" t="s">
        <v>37</v>
      </c>
      <c r="B15" s="5" t="n">
        <v>12120</v>
      </c>
      <c r="C15" s="5" t="n">
        <v>15606</v>
      </c>
      <c r="D15" s="5" t="n">
        <v>37140</v>
      </c>
      <c r="E15" s="5" t="n">
        <v>42273</v>
      </c>
    </row>
    <row r="16" spans="1:5">
      <c r="A16" s="4" t="s">
        <v>38</v>
      </c>
      <c r="B16" s="5" t="n">
        <v>54737</v>
      </c>
      <c r="C16" s="5" t="n">
        <v>56516</v>
      </c>
      <c r="D16" s="5" t="n">
        <v>160840</v>
      </c>
      <c r="E16" s="5" t="n">
        <v>159375</v>
      </c>
    </row>
    <row r="17" spans="1:5">
      <c r="A17" s="4" t="s">
        <v>39</v>
      </c>
      <c r="B17" s="5" t="n">
        <v>52273</v>
      </c>
      <c r="C17" s="5" t="n">
        <v>50681</v>
      </c>
      <c r="D17" s="5" t="n">
        <v>163069</v>
      </c>
      <c r="E17" s="5" t="n">
        <v>162409</v>
      </c>
    </row>
    <row r="18" spans="1:5">
      <c r="A18" s="4" t="s">
        <v>40</v>
      </c>
      <c r="B18" s="5" t="n">
        <v>176</v>
      </c>
      <c r="C18" s="5" t="n">
        <v>90</v>
      </c>
      <c r="D18" s="5" t="n">
        <v>665</v>
      </c>
      <c r="E18" s="5" t="n">
        <v>243</v>
      </c>
    </row>
    <row r="19" spans="1:5">
      <c r="A19" s="4" t="s">
        <v>41</v>
      </c>
      <c r="B19" s="5" t="n">
        <v>-959</v>
      </c>
      <c r="C19" s="5" t="n">
        <v>-330</v>
      </c>
      <c r="D19" s="5" t="n">
        <v>-2721</v>
      </c>
      <c r="E19" s="5" t="n">
        <v>-344</v>
      </c>
    </row>
    <row r="20" spans="1:5">
      <c r="A20" s="4" t="s">
        <v>42</v>
      </c>
      <c r="B20" s="5" t="n">
        <v>-56</v>
      </c>
      <c r="C20" s="5" t="n">
        <v>-2686</v>
      </c>
      <c r="D20" s="5" t="n">
        <v>1287</v>
      </c>
      <c r="E20" s="5" t="n">
        <v>-1947</v>
      </c>
    </row>
    <row r="21" spans="1:5">
      <c r="A21" s="4" t="s">
        <v>43</v>
      </c>
      <c r="B21" s="5" t="n">
        <v>51434</v>
      </c>
      <c r="C21" s="5" t="n">
        <v>47755</v>
      </c>
      <c r="D21" s="5" t="n">
        <v>162300</v>
      </c>
      <c r="E21" s="5" t="n">
        <v>160361</v>
      </c>
    </row>
    <row r="22" spans="1:5">
      <c r="A22" s="4" t="s">
        <v>44</v>
      </c>
      <c r="B22" s="5" t="n">
        <v>15600</v>
      </c>
      <c r="C22" s="5" t="n">
        <v>14584</v>
      </c>
      <c r="D22" s="5" t="n">
        <v>54455</v>
      </c>
      <c r="E22" s="5" t="n">
        <v>53736</v>
      </c>
    </row>
    <row r="23" spans="1:5">
      <c r="A23" s="4" t="s">
        <v>45</v>
      </c>
      <c r="B23" s="7" t="n">
        <v>35834</v>
      </c>
      <c r="C23" s="7" t="n">
        <v>33171</v>
      </c>
      <c r="D23" s="7" t="n">
        <v>107845</v>
      </c>
      <c r="E23" s="7" t="n">
        <v>106625</v>
      </c>
    </row>
    <row r="24" spans="1:5">
      <c r="A24" s="3" t="s">
        <v>46</v>
      </c>
    </row>
    <row r="25" spans="1:5">
      <c r="A25" s="4" t="s">
        <v>47</v>
      </c>
      <c r="B25" s="8" t="n">
        <v>0.47</v>
      </c>
      <c r="C25" s="8" t="n">
        <v>0.4</v>
      </c>
      <c r="D25" s="8" t="n">
        <v>1.4</v>
      </c>
      <c r="E25" s="8" t="n">
        <v>1.28</v>
      </c>
    </row>
    <row r="26" spans="1:5">
      <c r="A26" s="4" t="s">
        <v>48</v>
      </c>
      <c r="B26" s="8" t="n">
        <v>0.47</v>
      </c>
      <c r="C26" s="8" t="n">
        <v>0.4</v>
      </c>
      <c r="D26" s="8" t="n">
        <v>1.39</v>
      </c>
      <c r="E26" s="8" t="n">
        <v>1.27</v>
      </c>
    </row>
    <row r="27" spans="1:5">
      <c r="A27" s="3" t="s">
        <v>49</v>
      </c>
    </row>
    <row r="28" spans="1:5">
      <c r="A28" s="4" t="s">
        <v>50</v>
      </c>
      <c r="B28" s="5" t="n">
        <v>75676</v>
      </c>
      <c r="C28" s="5" t="n">
        <v>83081</v>
      </c>
      <c r="D28" s="5" t="n">
        <v>77221</v>
      </c>
      <c r="E28" s="5" t="n">
        <v>83425</v>
      </c>
    </row>
    <row r="29" spans="1:5">
      <c r="A29" s="4" t="s">
        <v>51</v>
      </c>
      <c r="B29" s="5" t="n">
        <v>76182</v>
      </c>
      <c r="C29" s="5" t="n">
        <v>83373</v>
      </c>
      <c r="D29" s="5" t="n">
        <v>77652</v>
      </c>
      <c r="E29" s="5" t="n">
        <v>83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3</v>
      </c>
    </row>
    <row r="4" spans="1:2">
      <c r="A4" s="4" t="s">
        <v>72</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5</v>
      </c>
      <c r="B4" s="7" t="n">
        <v>35834</v>
      </c>
      <c r="C4" s="7" t="n">
        <v>33171</v>
      </c>
      <c r="D4" s="7" t="n">
        <v>107845</v>
      </c>
      <c r="E4" s="7" t="n">
        <v>106625</v>
      </c>
    </row>
    <row r="5" spans="1:5">
      <c r="A5" s="3" t="s">
        <v>54</v>
      </c>
    </row>
    <row r="6" spans="1:5">
      <c r="A6" s="4" t="s">
        <v>55</v>
      </c>
      <c r="B6" s="5" t="n">
        <v>16</v>
      </c>
      <c r="C6" s="5" t="n">
        <v>13</v>
      </c>
      <c r="D6" s="5" t="n">
        <v>-1</v>
      </c>
      <c r="E6" s="5" t="n">
        <v>21</v>
      </c>
    </row>
    <row r="7" spans="1:5">
      <c r="A7" s="4" t="s">
        <v>56</v>
      </c>
      <c r="B7" s="5" t="n">
        <v>86</v>
      </c>
      <c r="C7" s="5" t="n">
        <v>-31</v>
      </c>
      <c r="D7" s="5" t="n">
        <v>-2534</v>
      </c>
      <c r="E7" s="5" t="n">
        <v>-2192</v>
      </c>
    </row>
    <row r="8" spans="1:5">
      <c r="A8" s="4" t="s">
        <v>57</v>
      </c>
      <c r="B8" s="5" t="n">
        <v>102</v>
      </c>
      <c r="C8" s="5" t="n">
        <v>-18</v>
      </c>
      <c r="D8" s="5" t="n">
        <v>-2535</v>
      </c>
      <c r="E8" s="5" t="n">
        <v>-2171</v>
      </c>
    </row>
    <row r="9" spans="1:5">
      <c r="A9" s="4" t="s">
        <v>58</v>
      </c>
      <c r="B9" s="7" t="n">
        <v>35936</v>
      </c>
      <c r="C9" s="7" t="n">
        <v>33153</v>
      </c>
      <c r="D9" s="7" t="n">
        <v>105310</v>
      </c>
      <c r="E9" s="7" t="n">
        <v>1044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62</v>
      </c>
    </row>
    <row r="2" spans="1:3">
      <c r="A2" s="3" t="s">
        <v>256</v>
      </c>
    </row>
    <row r="3" spans="1:3">
      <c r="A3" s="4" t="s">
        <v>257</v>
      </c>
      <c r="B3" s="5" t="n">
        <v>0</v>
      </c>
      <c r="C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4" t="s">
        <v>259</v>
      </c>
    </row>
    <row r="4" spans="1:5">
      <c r="A4" s="3" t="s">
        <v>207</v>
      </c>
    </row>
    <row r="5" spans="1:5">
      <c r="A5" s="4" t="s">
        <v>260</v>
      </c>
      <c r="B5" s="9" t="n">
        <v>-0.1</v>
      </c>
      <c r="C5" s="9" t="n">
        <v>-2.7</v>
      </c>
      <c r="D5" s="9" t="n">
        <v>1.3</v>
      </c>
      <c r="E5"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53</v>
      </c>
    </row>
    <row r="4" spans="1:5">
      <c r="A4" s="4" t="s">
        <v>60</v>
      </c>
      <c r="B4" s="7" t="n">
        <v>-8</v>
      </c>
      <c r="C4" s="7" t="n">
        <v>-7</v>
      </c>
      <c r="D4" s="7" t="n">
        <v>1</v>
      </c>
      <c r="E4" s="7"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5</v>
      </c>
      <c r="D1" s="2" t="s">
        <v>1</v>
      </c>
    </row>
    <row r="2" spans="1:5">
      <c r="B2" s="2" t="s">
        <v>2</v>
      </c>
      <c r="C2" s="2" t="s">
        <v>26</v>
      </c>
      <c r="D2" s="2" t="s">
        <v>2</v>
      </c>
      <c r="E2" s="2" t="s">
        <v>26</v>
      </c>
    </row>
    <row r="3" spans="1:5">
      <c r="A3" s="3" t="s">
        <v>155</v>
      </c>
    </row>
    <row r="4" spans="1:5">
      <c r="A4" s="4" t="s">
        <v>262</v>
      </c>
      <c r="B4" s="7" t="n">
        <v>0</v>
      </c>
      <c r="C4" s="7" t="n">
        <v>0</v>
      </c>
      <c r="D4" s="7" t="n">
        <v>400000</v>
      </c>
      <c r="E4" s="7" t="n">
        <v>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2</v>
      </c>
    </row>
    <row r="2" spans="1:3">
      <c r="A2" s="3" t="s">
        <v>157</v>
      </c>
    </row>
    <row r="3" spans="1:3">
      <c r="A3" s="4" t="s">
        <v>160</v>
      </c>
      <c r="B3" s="7" t="n">
        <v>17137</v>
      </c>
      <c r="C3" s="7" t="n">
        <v>3006</v>
      </c>
    </row>
    <row r="4" spans="1:3">
      <c r="A4" s="4" t="s">
        <v>264</v>
      </c>
      <c r="B4" s="5" t="n">
        <v>17139</v>
      </c>
      <c r="C4" s="5" t="n">
        <v>3006</v>
      </c>
    </row>
    <row r="5" spans="1:3">
      <c r="A5" s="4" t="s">
        <v>265</v>
      </c>
      <c r="B5" s="5" t="n">
        <v>0</v>
      </c>
      <c r="C5" s="5" t="n">
        <v>0</v>
      </c>
    </row>
    <row r="6" spans="1:3">
      <c r="A6" s="4" t="s">
        <v>266</v>
      </c>
      <c r="B6" s="5" t="n">
        <v>-2</v>
      </c>
      <c r="C6" s="5" t="n">
        <v>0</v>
      </c>
    </row>
    <row r="7" spans="1:3">
      <c r="A7" s="4" t="s">
        <v>267</v>
      </c>
    </row>
    <row r="8" spans="1:3">
      <c r="A8" s="3" t="s">
        <v>157</v>
      </c>
    </row>
    <row r="9" spans="1:3">
      <c r="A9" s="4" t="s">
        <v>160</v>
      </c>
      <c r="B9" s="5" t="n">
        <v>17137</v>
      </c>
      <c r="C9" s="5" t="n">
        <v>3006</v>
      </c>
    </row>
    <row r="10" spans="1:3">
      <c r="A10" s="4" t="s">
        <v>264</v>
      </c>
      <c r="B10" s="5" t="n">
        <v>17139</v>
      </c>
      <c r="C10" s="5" t="n">
        <v>3006</v>
      </c>
    </row>
    <row r="11" spans="1:3">
      <c r="A11" s="4" t="s">
        <v>265</v>
      </c>
      <c r="B11" s="5" t="n">
        <v>0</v>
      </c>
      <c r="C11" s="5" t="n">
        <v>0</v>
      </c>
    </row>
    <row r="12" spans="1:3">
      <c r="A12" s="4" t="s">
        <v>266</v>
      </c>
      <c r="B12" s="7" t="n">
        <v>-2</v>
      </c>
      <c r="C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8</v>
      </c>
      <c r="B1" s="2" t="s">
        <v>2</v>
      </c>
      <c r="C1" s="2" t="s">
        <v>62</v>
      </c>
    </row>
    <row r="2" spans="1:3">
      <c r="A2" s="4" t="s">
        <v>269</v>
      </c>
    </row>
    <row r="3" spans="1:3">
      <c r="A3" s="3" t="s">
        <v>160</v>
      </c>
    </row>
    <row r="4" spans="1:3">
      <c r="A4" s="4" t="s">
        <v>270</v>
      </c>
      <c r="B4" s="9" t="n">
        <v>62.3</v>
      </c>
      <c r="C4" s="9" t="n">
        <v>286.2</v>
      </c>
    </row>
    <row r="5" spans="1:3">
      <c r="A5" s="4" t="s">
        <v>271</v>
      </c>
    </row>
    <row r="6" spans="1:3">
      <c r="A6" s="3" t="s">
        <v>160</v>
      </c>
    </row>
    <row r="7" spans="1:3">
      <c r="A7" s="4" t="s">
        <v>272</v>
      </c>
      <c r="B7" s="9" t="n">
        <v>17.1</v>
      </c>
      <c r="C7"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62</v>
      </c>
    </row>
    <row r="2" spans="1:3">
      <c r="A2" s="3" t="s">
        <v>163</v>
      </c>
    </row>
    <row r="3" spans="1:3">
      <c r="A3" s="4" t="s">
        <v>274</v>
      </c>
      <c r="B3" s="7" t="n">
        <v>36428</v>
      </c>
      <c r="C3" s="7" t="n">
        <v>22080</v>
      </c>
    </row>
    <row r="4" spans="1:3">
      <c r="A4" s="4" t="s">
        <v>275</v>
      </c>
      <c r="B4" s="5" t="n">
        <v>-1236</v>
      </c>
      <c r="C4" s="5" t="n">
        <v>-1604</v>
      </c>
    </row>
    <row r="5" spans="1:3">
      <c r="A5" s="4" t="s">
        <v>276</v>
      </c>
      <c r="B5" s="7" t="n">
        <v>35192</v>
      </c>
      <c r="C5" s="7" t="n">
        <v>20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277</v>
      </c>
      <c r="B1" s="2" t="s">
        <v>1</v>
      </c>
    </row>
    <row r="2" spans="1:2">
      <c r="B2" s="2" t="s">
        <v>2</v>
      </c>
    </row>
    <row r="3" spans="1:2">
      <c r="A3" s="4" t="s">
        <v>278</v>
      </c>
    </row>
    <row r="4" spans="1:2">
      <c r="A4" s="3" t="s">
        <v>279</v>
      </c>
    </row>
    <row r="5" spans="1:2">
      <c r="A5" s="4" t="s">
        <v>280</v>
      </c>
      <c r="B5"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2</v>
      </c>
    </row>
    <row r="2" spans="1:3">
      <c r="A2" s="3" t="s">
        <v>283</v>
      </c>
    </row>
    <row r="3" spans="1:3">
      <c r="A3" s="4" t="s">
        <v>284</v>
      </c>
      <c r="B3" s="7" t="n">
        <v>-38372</v>
      </c>
      <c r="C3" s="7" t="n">
        <v>-37502</v>
      </c>
    </row>
    <row r="4" spans="1:3">
      <c r="A4" s="4" t="s">
        <v>70</v>
      </c>
      <c r="B4" s="5" t="n">
        <v>14154</v>
      </c>
      <c r="C4" s="5" t="n">
        <v>15825</v>
      </c>
    </row>
    <row r="5" spans="1:3">
      <c r="A5" s="4" t="s">
        <v>285</v>
      </c>
    </row>
    <row r="6" spans="1:3">
      <c r="A6" s="3" t="s">
        <v>283</v>
      </c>
    </row>
    <row r="7" spans="1:3">
      <c r="A7" s="4" t="s">
        <v>286</v>
      </c>
      <c r="B7" s="5" t="n">
        <v>9689</v>
      </c>
      <c r="C7" s="5" t="n">
        <v>10387</v>
      </c>
    </row>
    <row r="8" spans="1:3">
      <c r="A8" s="4" t="s">
        <v>287</v>
      </c>
    </row>
    <row r="9" spans="1:3">
      <c r="A9" s="3" t="s">
        <v>283</v>
      </c>
    </row>
    <row r="10" spans="1:3">
      <c r="A10" s="4" t="s">
        <v>286</v>
      </c>
      <c r="B10" s="5" t="n">
        <v>23930</v>
      </c>
      <c r="C10" s="5" t="n">
        <v>23705</v>
      </c>
    </row>
    <row r="11" spans="1:3">
      <c r="A11" s="4" t="s">
        <v>288</v>
      </c>
    </row>
    <row r="12" spans="1:3">
      <c r="A12" s="3" t="s">
        <v>283</v>
      </c>
    </row>
    <row r="13" spans="1:3">
      <c r="A13" s="4" t="s">
        <v>286</v>
      </c>
      <c r="B13" s="5" t="n">
        <v>6874</v>
      </c>
      <c r="C13" s="5" t="n">
        <v>6712</v>
      </c>
    </row>
    <row r="14" spans="1:3">
      <c r="A14" s="4" t="s">
        <v>289</v>
      </c>
    </row>
    <row r="15" spans="1:3">
      <c r="A15" s="3" t="s">
        <v>283</v>
      </c>
    </row>
    <row r="16" spans="1:3">
      <c r="A16" s="4" t="s">
        <v>286</v>
      </c>
      <c r="B16" s="7" t="n">
        <v>12033</v>
      </c>
      <c r="C16" s="7" t="n">
        <v>12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167</v>
      </c>
    </row>
    <row r="4" spans="1:2">
      <c r="A4" s="4" t="s">
        <v>292</v>
      </c>
      <c r="B4" s="9"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3</v>
      </c>
      <c r="B1" s="2" t="s">
        <v>294</v>
      </c>
      <c r="C1" s="2" t="s">
        <v>295</v>
      </c>
      <c r="D1" s="2" t="s">
        <v>296</v>
      </c>
      <c r="E1" s="2" t="s">
        <v>62</v>
      </c>
      <c r="F1" s="2" t="s">
        <v>2</v>
      </c>
      <c r="G1" s="2" t="s">
        <v>26</v>
      </c>
      <c r="H1" s="2" t="s">
        <v>2</v>
      </c>
      <c r="I1" s="2" t="s">
        <v>26</v>
      </c>
      <c r="J1" s="2" t="s">
        <v>297</v>
      </c>
    </row>
    <row r="2" spans="1:10">
      <c r="A2" s="3" t="s">
        <v>298</v>
      </c>
    </row>
    <row r="3" spans="1:10">
      <c r="A3" s="4" t="s">
        <v>72</v>
      </c>
      <c r="E3" s="7" t="n">
        <v>23438</v>
      </c>
      <c r="F3" s="7" t="n">
        <v>50909</v>
      </c>
      <c r="H3" s="7" t="n">
        <v>50909</v>
      </c>
    </row>
    <row r="4" spans="1:10">
      <c r="A4" s="4" t="s">
        <v>299</v>
      </c>
      <c r="F4" s="4" t="s">
        <v>300</v>
      </c>
      <c r="G4" s="4" t="s">
        <v>301</v>
      </c>
      <c r="H4" s="4" t="s">
        <v>302</v>
      </c>
      <c r="I4" s="4" t="s">
        <v>302</v>
      </c>
    </row>
    <row r="5" spans="1:10">
      <c r="A5" s="4" t="s">
        <v>303</v>
      </c>
    </row>
    <row r="6" spans="1:10">
      <c r="A6" s="3" t="s">
        <v>298</v>
      </c>
    </row>
    <row r="7" spans="1:10">
      <c r="A7" s="4" t="s">
        <v>304</v>
      </c>
      <c r="B7" s="7" t="n">
        <v>37400</v>
      </c>
    </row>
    <row r="8" spans="1:10">
      <c r="A8" s="4" t="s">
        <v>305</v>
      </c>
      <c r="B8" s="5" t="n">
        <v>31900</v>
      </c>
    </row>
    <row r="9" spans="1:10">
      <c r="A9" s="4" t="s">
        <v>306</v>
      </c>
      <c r="B9" s="5" t="n">
        <v>5500</v>
      </c>
    </row>
    <row r="10" spans="1:10">
      <c r="A10" s="4" t="s">
        <v>307</v>
      </c>
      <c r="B10" s="7" t="n">
        <v>5300</v>
      </c>
    </row>
    <row r="11" spans="1:10">
      <c r="A11" s="4" t="s">
        <v>72</v>
      </c>
      <c r="F11" s="7" t="n">
        <v>25888</v>
      </c>
      <c r="H11" s="7" t="n">
        <v>25888</v>
      </c>
    </row>
    <row r="12" spans="1:10">
      <c r="A12" s="4" t="s">
        <v>308</v>
      </c>
      <c r="H12" s="4" t="s">
        <v>309</v>
      </c>
    </row>
    <row r="13" spans="1:10">
      <c r="A13" s="4" t="s">
        <v>299</v>
      </c>
      <c r="H13" s="4" t="s">
        <v>310</v>
      </c>
    </row>
    <row r="14" spans="1:10">
      <c r="A14" s="4" t="s">
        <v>311</v>
      </c>
    </row>
    <row r="15" spans="1:10">
      <c r="A15" s="3" t="s">
        <v>298</v>
      </c>
    </row>
    <row r="16" spans="1:10">
      <c r="A16" s="4" t="s">
        <v>304</v>
      </c>
      <c r="D16" s="7" t="n">
        <v>6000</v>
      </c>
    </row>
    <row r="17" spans="1:10">
      <c r="A17" s="4" t="s">
        <v>305</v>
      </c>
      <c r="D17" s="5" t="n">
        <v>5400</v>
      </c>
    </row>
    <row r="18" spans="1:10">
      <c r="A18" s="4" t="s">
        <v>306</v>
      </c>
      <c r="D18" s="7" t="n">
        <v>600</v>
      </c>
    </row>
    <row r="19" spans="1:10">
      <c r="A19" s="4" t="s">
        <v>72</v>
      </c>
      <c r="J19" s="7" t="n">
        <v>2000</v>
      </c>
    </row>
    <row r="20" spans="1:10">
      <c r="A20" s="4" t="s">
        <v>312</v>
      </c>
      <c r="D20" s="4" t="s">
        <v>313</v>
      </c>
    </row>
    <row r="21" spans="1:10">
      <c r="A21" s="4" t="s">
        <v>314</v>
      </c>
    </row>
    <row r="22" spans="1:10">
      <c r="A22" s="3" t="s">
        <v>298</v>
      </c>
    </row>
    <row r="23" spans="1:10">
      <c r="A23" s="4" t="s">
        <v>305</v>
      </c>
      <c r="E23" s="5" t="n">
        <v>8000</v>
      </c>
    </row>
    <row r="24" spans="1:10">
      <c r="A24" s="4" t="s">
        <v>306</v>
      </c>
      <c r="E24" s="7" t="n">
        <v>2000</v>
      </c>
    </row>
    <row r="25" spans="1:10">
      <c r="A25" s="4" t="s">
        <v>72</v>
      </c>
      <c r="F25" s="5" t="n">
        <v>6722</v>
      </c>
      <c r="H25" s="7" t="n">
        <v>6722</v>
      </c>
    </row>
    <row r="26" spans="1:10">
      <c r="A26" s="4" t="s">
        <v>315</v>
      </c>
    </row>
    <row r="27" spans="1:10">
      <c r="A27" s="3" t="s">
        <v>298</v>
      </c>
    </row>
    <row r="28" spans="1:10">
      <c r="A28" s="4" t="s">
        <v>316</v>
      </c>
      <c r="F28" s="5" t="n">
        <v>11385</v>
      </c>
      <c r="H28" s="7" t="n">
        <v>11385</v>
      </c>
    </row>
    <row r="29" spans="1:10">
      <c r="A29" s="4" t="s">
        <v>312</v>
      </c>
      <c r="H29" s="4" t="s">
        <v>317</v>
      </c>
    </row>
    <row r="30" spans="1:10">
      <c r="A30" s="4" t="s">
        <v>318</v>
      </c>
    </row>
    <row r="31" spans="1:10">
      <c r="A31" s="3" t="s">
        <v>298</v>
      </c>
    </row>
    <row r="32" spans="1:10">
      <c r="A32" s="4" t="s">
        <v>316</v>
      </c>
      <c r="J32" s="7" t="n">
        <v>4000</v>
      </c>
    </row>
    <row r="33" spans="1:10">
      <c r="A33" s="4" t="s">
        <v>319</v>
      </c>
    </row>
    <row r="34" spans="1:10">
      <c r="A34" s="3" t="s">
        <v>298</v>
      </c>
    </row>
    <row r="35" spans="1:10">
      <c r="A35" s="4" t="s">
        <v>316</v>
      </c>
      <c r="F35" s="5" t="n">
        <v>1272</v>
      </c>
      <c r="H35" s="7" t="n">
        <v>1272</v>
      </c>
    </row>
    <row r="36" spans="1:10">
      <c r="A36" s="4" t="s">
        <v>320</v>
      </c>
    </row>
    <row r="37" spans="1:10">
      <c r="A37" s="3" t="s">
        <v>298</v>
      </c>
    </row>
    <row r="38" spans="1:10">
      <c r="A38" s="4" t="s">
        <v>316</v>
      </c>
      <c r="F38" s="5" t="n">
        <v>3097</v>
      </c>
      <c r="H38" s="5" t="n">
        <v>3097</v>
      </c>
    </row>
    <row r="39" spans="1:10">
      <c r="A39" s="4" t="s">
        <v>321</v>
      </c>
    </row>
    <row r="40" spans="1:10">
      <c r="A40" s="3" t="s">
        <v>298</v>
      </c>
    </row>
    <row r="41" spans="1:10">
      <c r="A41" s="4" t="s">
        <v>316</v>
      </c>
      <c r="F41" s="5" t="n">
        <v>679</v>
      </c>
      <c r="H41" s="7" t="n">
        <v>679</v>
      </c>
    </row>
    <row r="42" spans="1:10">
      <c r="A42" s="4" t="s">
        <v>312</v>
      </c>
      <c r="H42" s="4" t="s">
        <v>313</v>
      </c>
    </row>
    <row r="43" spans="1:10">
      <c r="A43" s="4" t="s">
        <v>322</v>
      </c>
    </row>
    <row r="44" spans="1:10">
      <c r="A44" s="3" t="s">
        <v>298</v>
      </c>
    </row>
    <row r="45" spans="1:10">
      <c r="A45" s="4" t="s">
        <v>316</v>
      </c>
      <c r="F45" s="5" t="n">
        <v>753</v>
      </c>
      <c r="H45" s="7" t="n">
        <v>753</v>
      </c>
    </row>
    <row r="46" spans="1:10">
      <c r="A46" s="4" t="s">
        <v>323</v>
      </c>
    </row>
    <row r="47" spans="1:10">
      <c r="A47" s="3" t="s">
        <v>298</v>
      </c>
    </row>
    <row r="48" spans="1:10">
      <c r="A48" s="4" t="s">
        <v>316</v>
      </c>
      <c r="F48" s="7" t="n">
        <v>553</v>
      </c>
      <c r="H48" s="7" t="n">
        <v>553</v>
      </c>
    </row>
    <row r="49" spans="1:10">
      <c r="A49" s="4" t="s">
        <v>312</v>
      </c>
      <c r="H49" s="4" t="s">
        <v>324</v>
      </c>
    </row>
    <row r="50" spans="1:10">
      <c r="A50" s="4" t="s">
        <v>325</v>
      </c>
    </row>
    <row r="51" spans="1:10">
      <c r="A51" s="3" t="s">
        <v>298</v>
      </c>
    </row>
    <row r="52" spans="1:10">
      <c r="A52" s="4" t="s">
        <v>304</v>
      </c>
      <c r="C52" s="7" t="n">
        <v>1900</v>
      </c>
    </row>
    <row r="53" spans="1:10">
      <c r="A53" s="4" t="s">
        <v>305</v>
      </c>
      <c r="C53" s="5" t="n">
        <v>1400</v>
      </c>
    </row>
    <row r="54" spans="1:10">
      <c r="A54" s="4" t="s">
        <v>306</v>
      </c>
      <c r="C54" s="7"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2</v>
      </c>
    </row>
    <row r="2" spans="1:3">
      <c r="A2" s="3" t="s">
        <v>298</v>
      </c>
    </row>
    <row r="3" spans="1:3">
      <c r="A3" s="4" t="s">
        <v>72</v>
      </c>
      <c r="B3" s="7" t="n">
        <v>50909</v>
      </c>
      <c r="C3" s="7" t="n">
        <v>23438</v>
      </c>
    </row>
    <row r="4" spans="1:3">
      <c r="A4" s="4" t="s">
        <v>303</v>
      </c>
    </row>
    <row r="5" spans="1:3">
      <c r="A5" s="3" t="s">
        <v>298</v>
      </c>
    </row>
    <row r="6" spans="1:3">
      <c r="A6" s="4" t="s">
        <v>327</v>
      </c>
      <c r="B6" s="5" t="n">
        <v>779</v>
      </c>
    </row>
    <row r="7" spans="1:3">
      <c r="A7" s="4" t="s">
        <v>72</v>
      </c>
      <c r="B7" s="5" t="n">
        <v>25888</v>
      </c>
    </row>
    <row r="8" spans="1:3">
      <c r="A8" s="4" t="s">
        <v>328</v>
      </c>
      <c r="B8" s="5" t="n">
        <v>-2099</v>
      </c>
    </row>
    <row r="9" spans="1:3">
      <c r="A9" s="4" t="s">
        <v>329</v>
      </c>
      <c r="B9" s="5" t="n">
        <v>37185</v>
      </c>
    </row>
    <row r="10" spans="1:3">
      <c r="A10" s="4" t="s">
        <v>314</v>
      </c>
    </row>
    <row r="11" spans="1:3">
      <c r="A11" s="3" t="s">
        <v>298</v>
      </c>
    </row>
    <row r="12" spans="1:3">
      <c r="A12" s="4" t="s">
        <v>327</v>
      </c>
      <c r="B12" s="5" t="n">
        <v>49</v>
      </c>
    </row>
    <row r="13" spans="1:3">
      <c r="A13" s="4" t="s">
        <v>72</v>
      </c>
      <c r="B13" s="5" t="n">
        <v>6722</v>
      </c>
    </row>
    <row r="14" spans="1:3">
      <c r="A14" s="4" t="s">
        <v>328</v>
      </c>
      <c r="B14" s="5" t="n">
        <v>-1893</v>
      </c>
    </row>
    <row r="15" spans="1:3">
      <c r="A15" s="4" t="s">
        <v>329</v>
      </c>
      <c r="B15" s="5" t="n">
        <v>10000</v>
      </c>
    </row>
    <row r="16" spans="1:3">
      <c r="A16" s="4" t="s">
        <v>315</v>
      </c>
    </row>
    <row r="17" spans="1:3">
      <c r="A17" s="3" t="s">
        <v>298</v>
      </c>
    </row>
    <row r="18" spans="1:3">
      <c r="A18" s="4" t="s">
        <v>316</v>
      </c>
      <c r="B18" s="5" t="n">
        <v>11385</v>
      </c>
    </row>
    <row r="19" spans="1:3">
      <c r="A19" s="4" t="s">
        <v>319</v>
      </c>
    </row>
    <row r="20" spans="1:3">
      <c r="A20" s="3" t="s">
        <v>298</v>
      </c>
    </row>
    <row r="21" spans="1:3">
      <c r="A21" s="4" t="s">
        <v>316</v>
      </c>
      <c r="B21" s="5" t="n">
        <v>1272</v>
      </c>
    </row>
    <row r="22" spans="1:3">
      <c r="A22" s="4" t="s">
        <v>321</v>
      </c>
    </row>
    <row r="23" spans="1:3">
      <c r="A23" s="3" t="s">
        <v>298</v>
      </c>
    </row>
    <row r="24" spans="1:3">
      <c r="A24" s="4" t="s">
        <v>316</v>
      </c>
      <c r="B24" s="5" t="n">
        <v>679</v>
      </c>
    </row>
    <row r="25" spans="1:3">
      <c r="A25" s="4" t="s">
        <v>322</v>
      </c>
    </row>
    <row r="26" spans="1:3">
      <c r="A26" s="3" t="s">
        <v>298</v>
      </c>
    </row>
    <row r="27" spans="1:3">
      <c r="A27" s="4" t="s">
        <v>316</v>
      </c>
      <c r="B27" s="5" t="n">
        <v>753</v>
      </c>
    </row>
    <row r="28" spans="1:3">
      <c r="A28" s="4" t="s">
        <v>323</v>
      </c>
    </row>
    <row r="29" spans="1:3">
      <c r="A29" s="3" t="s">
        <v>298</v>
      </c>
    </row>
    <row r="30" spans="1:3">
      <c r="A30" s="4" t="s">
        <v>316</v>
      </c>
      <c r="B30" s="5" t="n">
        <v>553</v>
      </c>
    </row>
    <row r="31" spans="1:3">
      <c r="A31" s="4" t="s">
        <v>320</v>
      </c>
    </row>
    <row r="32" spans="1:3">
      <c r="A32" s="3" t="s">
        <v>298</v>
      </c>
    </row>
    <row r="33" spans="1:3">
      <c r="A33" s="4" t="s">
        <v>316</v>
      </c>
      <c r="B33" s="7" t="n">
        <v>30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2</v>
      </c>
    </row>
    <row r="2" spans="1:3">
      <c r="A2" s="3" t="s">
        <v>331</v>
      </c>
    </row>
    <row r="3" spans="1:3">
      <c r="A3" s="4" t="s">
        <v>332</v>
      </c>
      <c r="B3" s="7" t="n">
        <v>24335</v>
      </c>
      <c r="C3" s="7" t="n">
        <v>7596</v>
      </c>
    </row>
    <row r="4" spans="1:3">
      <c r="A4" s="4" t="s">
        <v>333</v>
      </c>
      <c r="B4" s="5" t="n">
        <v>-3112</v>
      </c>
      <c r="C4" s="5" t="n">
        <v>-2596</v>
      </c>
    </row>
    <row r="5" spans="1:3">
      <c r="A5" s="4" t="s">
        <v>334</v>
      </c>
      <c r="B5" s="5" t="n">
        <v>21223</v>
      </c>
      <c r="C5" s="5" t="n">
        <v>5000</v>
      </c>
    </row>
    <row r="6" spans="1:3">
      <c r="A6" s="4" t="s">
        <v>335</v>
      </c>
    </row>
    <row r="7" spans="1:3">
      <c r="A7" s="3" t="s">
        <v>331</v>
      </c>
    </row>
    <row r="8" spans="1:3">
      <c r="A8" s="4" t="s">
        <v>332</v>
      </c>
      <c r="B8" s="5" t="n">
        <v>19253</v>
      </c>
      <c r="C8" s="5" t="n">
        <v>3696</v>
      </c>
    </row>
    <row r="9" spans="1:3">
      <c r="A9" s="4" t="s">
        <v>333</v>
      </c>
      <c r="B9" s="5" t="n">
        <v>-2917</v>
      </c>
      <c r="C9" s="5" t="n">
        <v>-2596</v>
      </c>
    </row>
    <row r="10" spans="1:3">
      <c r="A10" s="4" t="s">
        <v>334</v>
      </c>
      <c r="B10" s="5" t="n">
        <v>16336</v>
      </c>
      <c r="C10" s="5" t="n">
        <v>1100</v>
      </c>
    </row>
    <row r="11" spans="1:3">
      <c r="A11" s="4" t="s">
        <v>336</v>
      </c>
    </row>
    <row r="12" spans="1:3">
      <c r="A12" s="3" t="s">
        <v>331</v>
      </c>
    </row>
    <row r="13" spans="1:3">
      <c r="A13" s="4" t="s">
        <v>332</v>
      </c>
      <c r="B13" s="5" t="n">
        <v>3097</v>
      </c>
      <c r="C13" s="5" t="n">
        <v>3200</v>
      </c>
    </row>
    <row r="14" spans="1:3">
      <c r="A14" s="4" t="s">
        <v>333</v>
      </c>
      <c r="B14" s="5" t="n">
        <v>0</v>
      </c>
      <c r="C14" s="5" t="n">
        <v>0</v>
      </c>
    </row>
    <row r="15" spans="1:3">
      <c r="A15" s="4" t="s">
        <v>334</v>
      </c>
      <c r="B15" s="5" t="n">
        <v>3097</v>
      </c>
      <c r="C15" s="5" t="n">
        <v>3200</v>
      </c>
    </row>
    <row r="16" spans="1:3">
      <c r="A16" s="4" t="s">
        <v>337</v>
      </c>
    </row>
    <row r="17" spans="1:3">
      <c r="A17" s="3" t="s">
        <v>331</v>
      </c>
    </row>
    <row r="18" spans="1:3">
      <c r="A18" s="4" t="s">
        <v>332</v>
      </c>
      <c r="B18" s="5" t="n">
        <v>1432</v>
      </c>
      <c r="C18" s="5" t="n">
        <v>700</v>
      </c>
    </row>
    <row r="19" spans="1:3">
      <c r="A19" s="4" t="s">
        <v>333</v>
      </c>
      <c r="B19" s="5" t="n">
        <v>-118</v>
      </c>
      <c r="C19" s="5" t="n">
        <v>0</v>
      </c>
    </row>
    <row r="20" spans="1:3">
      <c r="A20" s="4" t="s">
        <v>334</v>
      </c>
      <c r="B20" s="5" t="n">
        <v>1314</v>
      </c>
      <c r="C20" s="7" t="n">
        <v>700</v>
      </c>
    </row>
    <row r="21" spans="1:3">
      <c r="A21" s="4" t="s">
        <v>338</v>
      </c>
    </row>
    <row r="22" spans="1:3">
      <c r="A22" s="3" t="s">
        <v>331</v>
      </c>
    </row>
    <row r="23" spans="1:3">
      <c r="A23" s="4" t="s">
        <v>332</v>
      </c>
      <c r="B23" s="5" t="n">
        <v>553</v>
      </c>
    </row>
    <row r="24" spans="1:3">
      <c r="A24" s="4" t="s">
        <v>333</v>
      </c>
      <c r="B24" s="5" t="n">
        <v>-77</v>
      </c>
    </row>
    <row r="25" spans="1:3">
      <c r="A25" s="4" t="s">
        <v>334</v>
      </c>
      <c r="B25" s="7" t="n">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84552</v>
      </c>
      <c r="C3" s="7" t="n">
        <v>318336</v>
      </c>
    </row>
    <row r="4" spans="1:3">
      <c r="A4" s="4" t="s">
        <v>65</v>
      </c>
      <c r="B4" s="5" t="n">
        <v>17137</v>
      </c>
      <c r="C4" s="5" t="n">
        <v>3006</v>
      </c>
    </row>
    <row r="5" spans="1:3">
      <c r="A5" s="4" t="s">
        <v>66</v>
      </c>
      <c r="B5" s="5" t="n">
        <v>35192</v>
      </c>
      <c r="C5" s="5" t="n">
        <v>20476</v>
      </c>
    </row>
    <row r="6" spans="1:3">
      <c r="A6" s="4" t="s">
        <v>67</v>
      </c>
      <c r="B6" s="5" t="n">
        <v>9655</v>
      </c>
      <c r="C6" s="5" t="n">
        <v>13948</v>
      </c>
    </row>
    <row r="7" spans="1:3">
      <c r="A7" s="4" t="s">
        <v>68</v>
      </c>
      <c r="B7" s="5" t="n">
        <v>516</v>
      </c>
      <c r="C7" s="5" t="n">
        <v>5557</v>
      </c>
    </row>
    <row r="8" spans="1:3">
      <c r="A8" s="4" t="s">
        <v>69</v>
      </c>
      <c r="B8" s="5" t="n">
        <v>147052</v>
      </c>
      <c r="C8" s="5" t="n">
        <v>361323</v>
      </c>
    </row>
    <row r="9" spans="1:3">
      <c r="A9" s="4" t="s">
        <v>70</v>
      </c>
      <c r="B9" s="5" t="n">
        <v>14154</v>
      </c>
      <c r="C9" s="5" t="n">
        <v>15825</v>
      </c>
    </row>
    <row r="10" spans="1:3">
      <c r="A10" s="4" t="s">
        <v>71</v>
      </c>
      <c r="B10" s="5" t="n">
        <v>505</v>
      </c>
      <c r="C10" s="5" t="n">
        <v>720</v>
      </c>
    </row>
    <row r="11" spans="1:3">
      <c r="A11" s="4" t="s">
        <v>72</v>
      </c>
      <c r="B11" s="5" t="n">
        <v>50909</v>
      </c>
      <c r="C11" s="5" t="n">
        <v>23438</v>
      </c>
    </row>
    <row r="12" spans="1:3">
      <c r="A12" s="4" t="s">
        <v>73</v>
      </c>
      <c r="B12" s="5" t="n">
        <v>21223</v>
      </c>
      <c r="C12" s="5" t="n">
        <v>5000</v>
      </c>
    </row>
    <row r="13" spans="1:3">
      <c r="A13" s="4" t="s">
        <v>74</v>
      </c>
      <c r="B13" s="5" t="n">
        <v>8868</v>
      </c>
      <c r="C13" s="5" t="n">
        <v>12236</v>
      </c>
    </row>
    <row r="14" spans="1:3">
      <c r="A14" s="4" t="s">
        <v>75</v>
      </c>
      <c r="B14" s="5" t="n">
        <v>1241</v>
      </c>
      <c r="C14" s="5" t="n">
        <v>1196</v>
      </c>
    </row>
    <row r="15" spans="1:3">
      <c r="A15" s="4" t="s">
        <v>76</v>
      </c>
      <c r="B15" s="5" t="n">
        <v>243952</v>
      </c>
      <c r="C15" s="5" t="n">
        <v>419738</v>
      </c>
    </row>
    <row r="16" spans="1:3">
      <c r="A16" s="3" t="s">
        <v>77</v>
      </c>
    </row>
    <row r="17" spans="1:3">
      <c r="A17" s="4" t="s">
        <v>78</v>
      </c>
      <c r="B17" s="5" t="n">
        <v>4643</v>
      </c>
      <c r="C17" s="5" t="n">
        <v>3559</v>
      </c>
    </row>
    <row r="18" spans="1:3">
      <c r="A18" s="4" t="s">
        <v>79</v>
      </c>
      <c r="B18" s="5" t="n">
        <v>38342</v>
      </c>
      <c r="C18" s="5" t="n">
        <v>36105</v>
      </c>
    </row>
    <row r="19" spans="1:3">
      <c r="A19" s="4" t="s">
        <v>80</v>
      </c>
      <c r="B19" s="5" t="n">
        <v>3499</v>
      </c>
      <c r="C19" s="5" t="n">
        <v>439</v>
      </c>
    </row>
    <row r="20" spans="1:3">
      <c r="A20" s="4" t="s">
        <v>81</v>
      </c>
      <c r="B20" s="5" t="n">
        <v>140000</v>
      </c>
      <c r="C20" s="5" t="n">
        <v>140000</v>
      </c>
    </row>
    <row r="21" spans="1:3">
      <c r="A21" s="4" t="s">
        <v>82</v>
      </c>
      <c r="B21" s="5" t="n">
        <v>240791</v>
      </c>
      <c r="C21" s="5" t="n">
        <v>252520</v>
      </c>
    </row>
    <row r="22" spans="1:3">
      <c r="A22" s="4" t="s">
        <v>83</v>
      </c>
      <c r="B22" s="5" t="n">
        <v>427275</v>
      </c>
      <c r="C22" s="5" t="n">
        <v>432623</v>
      </c>
    </row>
    <row r="23" spans="1:3">
      <c r="A23" s="4" t="s">
        <v>84</v>
      </c>
      <c r="B23" s="5" t="n">
        <v>27661</v>
      </c>
      <c r="C23" s="5" t="n">
        <v>29558</v>
      </c>
    </row>
    <row r="24" spans="1:3">
      <c r="A24" s="4" t="s">
        <v>85</v>
      </c>
      <c r="B24" s="5" t="n">
        <v>38511</v>
      </c>
      <c r="C24" s="5" t="n">
        <v>32591</v>
      </c>
    </row>
    <row r="25" spans="1:3">
      <c r="A25" s="4" t="s">
        <v>86</v>
      </c>
      <c r="B25" s="4" t="s">
        <v>87</v>
      </c>
      <c r="C25" s="4" t="s">
        <v>87</v>
      </c>
    </row>
    <row r="26" spans="1:3">
      <c r="A26" s="3" t="s">
        <v>88</v>
      </c>
    </row>
    <row r="27" spans="1:3">
      <c r="A27" s="4" t="s">
        <v>89</v>
      </c>
      <c r="B27" s="5" t="n">
        <v>0</v>
      </c>
      <c r="C27" s="5" t="n">
        <v>0</v>
      </c>
    </row>
    <row r="28" spans="1:3">
      <c r="A28" s="3" t="s">
        <v>90</v>
      </c>
    </row>
    <row r="29" spans="1:3">
      <c r="A29" s="4" t="s">
        <v>91</v>
      </c>
      <c r="B29" s="5" t="n">
        <v>10249</v>
      </c>
      <c r="C29" s="5" t="n">
        <v>10203</v>
      </c>
    </row>
    <row r="30" spans="1:3">
      <c r="A30" s="4" t="s">
        <v>92</v>
      </c>
      <c r="B30" s="5" t="n">
        <v>679471</v>
      </c>
      <c r="C30" s="5" t="n">
        <v>659287</v>
      </c>
    </row>
    <row r="31" spans="1:3">
      <c r="A31" s="4" t="s">
        <v>93</v>
      </c>
      <c r="B31" s="5" t="n">
        <v>102168</v>
      </c>
      <c r="C31" s="5" t="n">
        <v>-5676</v>
      </c>
    </row>
    <row r="32" spans="1:3">
      <c r="A32" s="4" t="s">
        <v>94</v>
      </c>
      <c r="B32" s="5" t="n">
        <v>116</v>
      </c>
      <c r="C32" s="5" t="n">
        <v>2651</v>
      </c>
    </row>
    <row r="33" spans="1:3">
      <c r="A33" s="4" t="s">
        <v>95</v>
      </c>
      <c r="B33" s="5" t="n">
        <v>-1041499</v>
      </c>
      <c r="C33" s="5" t="n">
        <v>-741499</v>
      </c>
    </row>
    <row r="34" spans="1:3">
      <c r="A34" s="4" t="s">
        <v>96</v>
      </c>
      <c r="B34" s="5" t="n">
        <v>-249495</v>
      </c>
      <c r="C34" s="5" t="n">
        <v>-75034</v>
      </c>
    </row>
    <row r="35" spans="1:3">
      <c r="A35" s="4" t="s">
        <v>97</v>
      </c>
      <c r="B35" s="7" t="n">
        <v>243952</v>
      </c>
      <c r="C35" s="7" t="n">
        <v>419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173</v>
      </c>
    </row>
    <row r="4" spans="1:5">
      <c r="A4" s="4" t="s">
        <v>340</v>
      </c>
      <c r="B4" s="9" t="n">
        <v>0.4</v>
      </c>
      <c r="C4" s="9" t="n">
        <v>0.1</v>
      </c>
      <c r="D4" s="9" t="n">
        <v>0.5</v>
      </c>
      <c r="E4" s="9" t="n">
        <v>0.1</v>
      </c>
    </row>
    <row r="5" spans="1:5">
      <c r="A5" s="4" t="s">
        <v>341</v>
      </c>
      <c r="B5" s="5" t="n">
        <v>1</v>
      </c>
      <c r="D5" s="5" t="n">
        <v>1</v>
      </c>
    </row>
    <row r="6" spans="1:5">
      <c r="A6" s="4" t="s">
        <v>342</v>
      </c>
      <c r="B6" s="10" t="n">
        <v>2.1</v>
      </c>
      <c r="D6" s="10" t="n">
        <v>2.1</v>
      </c>
    </row>
    <row r="7" spans="1:5">
      <c r="A7" s="4" t="s">
        <v>343</v>
      </c>
      <c r="B7" s="10" t="n">
        <v>2.1</v>
      </c>
      <c r="D7" s="10" t="n">
        <v>2.1</v>
      </c>
    </row>
    <row r="8" spans="1:5">
      <c r="A8" s="4" t="s">
        <v>344</v>
      </c>
      <c r="B8" s="10" t="n">
        <v>2.1</v>
      </c>
      <c r="D8" s="10" t="n">
        <v>2.1</v>
      </c>
    </row>
    <row r="9" spans="1:5">
      <c r="A9" s="4" t="s">
        <v>345</v>
      </c>
      <c r="B9" s="10" t="n">
        <v>2.2</v>
      </c>
      <c r="D9" s="10" t="n">
        <v>2.2</v>
      </c>
    </row>
    <row r="10" spans="1:5">
      <c r="A10" s="4" t="s">
        <v>346</v>
      </c>
      <c r="B10" s="9" t="n">
        <v>12.2</v>
      </c>
      <c r="D10" s="9" t="n">
        <v>1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21"/>
  </cols>
  <sheetData>
    <row r="1" spans="1:2">
      <c r="A1" s="1" t="s">
        <v>347</v>
      </c>
      <c r="B1" s="2" t="s">
        <v>1</v>
      </c>
    </row>
    <row r="2" spans="1:2">
      <c r="B2" s="2" t="s">
        <v>291</v>
      </c>
    </row>
    <row r="3" spans="1:2">
      <c r="A3" s="3" t="s">
        <v>348</v>
      </c>
    </row>
    <row r="4" spans="1:2">
      <c r="A4" s="4" t="s">
        <v>349</v>
      </c>
      <c r="B4" s="7" t="n">
        <v>23438</v>
      </c>
    </row>
    <row r="5" spans="1:2">
      <c r="A5" s="4" t="s">
        <v>350</v>
      </c>
      <c r="B5" s="5" t="n">
        <v>50909</v>
      </c>
    </row>
    <row r="6" spans="1:2">
      <c r="A6" s="4" t="s">
        <v>28</v>
      </c>
    </row>
    <row r="7" spans="1:2">
      <c r="A7" s="3" t="s">
        <v>348</v>
      </c>
    </row>
    <row r="8" spans="1:2">
      <c r="A8" s="4" t="s">
        <v>351</v>
      </c>
      <c r="B8" s="5" t="n">
        <v>89007</v>
      </c>
    </row>
    <row r="9" spans="1:2">
      <c r="A9" s="4" t="s">
        <v>352</v>
      </c>
      <c r="B9" s="5" t="n">
        <v>-65569</v>
      </c>
    </row>
    <row r="10" spans="1:2">
      <c r="A10" s="4" t="s">
        <v>349</v>
      </c>
      <c r="B10" s="5" t="n">
        <v>23438</v>
      </c>
    </row>
    <row r="11" spans="1:2">
      <c r="A11" s="4" t="s">
        <v>353</v>
      </c>
      <c r="B11" s="5" t="n">
        <v>-355</v>
      </c>
    </row>
    <row r="12" spans="1:2">
      <c r="A12" s="4" t="s">
        <v>354</v>
      </c>
      <c r="B12" s="5" t="n">
        <v>116833</v>
      </c>
    </row>
    <row r="13" spans="1:2">
      <c r="A13" s="4" t="s">
        <v>355</v>
      </c>
      <c r="B13" s="5" t="n">
        <v>-65569</v>
      </c>
    </row>
    <row r="14" spans="1:2">
      <c r="A14" s="4" t="s">
        <v>350</v>
      </c>
      <c r="B14" s="5" t="n">
        <v>50909</v>
      </c>
    </row>
    <row r="15" spans="1:2">
      <c r="A15" s="4" t="s">
        <v>303</v>
      </c>
    </row>
    <row r="16" spans="1:2">
      <c r="A16" s="3" t="s">
        <v>348</v>
      </c>
    </row>
    <row r="17" spans="1:2">
      <c r="A17" s="4" t="s">
        <v>350</v>
      </c>
      <c r="B17" s="5" t="n">
        <v>25888</v>
      </c>
    </row>
    <row r="18" spans="1:2">
      <c r="A18" s="4" t="s">
        <v>356</v>
      </c>
    </row>
    <row r="19" spans="1:2">
      <c r="A19" s="3" t="s">
        <v>348</v>
      </c>
    </row>
    <row r="20" spans="1:2">
      <c r="A20" s="4" t="s">
        <v>357</v>
      </c>
      <c r="B20" s="5" t="n">
        <v>28160</v>
      </c>
    </row>
    <row r="21" spans="1:2">
      <c r="A21" s="4" t="s">
        <v>358</v>
      </c>
      <c r="B21" s="5" t="n">
        <v>-2272</v>
      </c>
    </row>
    <row r="22" spans="1:2">
      <c r="A22" s="4" t="s">
        <v>359</v>
      </c>
    </row>
    <row r="23" spans="1:2">
      <c r="A23" s="3" t="s">
        <v>348</v>
      </c>
    </row>
    <row r="24" spans="1:2">
      <c r="A24" s="4" t="s">
        <v>357</v>
      </c>
      <c r="B24" s="5" t="n">
        <v>2000</v>
      </c>
    </row>
    <row r="25" spans="1:2">
      <c r="A25" s="4" t="s">
        <v>314</v>
      </c>
    </row>
    <row r="26" spans="1:2">
      <c r="A26" s="3" t="s">
        <v>348</v>
      </c>
    </row>
    <row r="27" spans="1:2">
      <c r="A27" s="4" t="s">
        <v>350</v>
      </c>
      <c r="B27" s="5" t="n">
        <v>6722</v>
      </c>
    </row>
    <row r="28" spans="1:2">
      <c r="A28" s="4" t="s">
        <v>360</v>
      </c>
    </row>
    <row r="29" spans="1:2">
      <c r="A29" s="3" t="s">
        <v>348</v>
      </c>
    </row>
    <row r="30" spans="1:2">
      <c r="A30" s="4" t="s">
        <v>358</v>
      </c>
      <c r="B30" s="7" t="n">
        <v>-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37"/>
  </cols>
  <sheetData>
    <row r="1" spans="1:2">
      <c r="A1" s="1" t="s">
        <v>361</v>
      </c>
      <c r="B1" s="2" t="s">
        <v>1</v>
      </c>
    </row>
    <row r="2" spans="1:2">
      <c r="B2" s="2" t="s">
        <v>362</v>
      </c>
    </row>
    <row r="3" spans="1:2">
      <c r="A3" s="3" t="s">
        <v>173</v>
      </c>
    </row>
    <row r="4" spans="1:2">
      <c r="A4" s="4" t="s">
        <v>363</v>
      </c>
      <c r="B4" s="5" t="n">
        <v>0</v>
      </c>
    </row>
    <row r="5" spans="1:2">
      <c r="A5" s="4" t="s">
        <v>356</v>
      </c>
    </row>
    <row r="6" spans="1:2">
      <c r="A6" s="3" t="s">
        <v>364</v>
      </c>
    </row>
    <row r="7" spans="1:2">
      <c r="A7" s="4" t="s">
        <v>365</v>
      </c>
      <c r="B7" s="7" t="n">
        <v>22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2</v>
      </c>
    </row>
    <row r="2" spans="1:3">
      <c r="A2" s="3" t="s">
        <v>79</v>
      </c>
    </row>
    <row r="3" spans="1:3">
      <c r="A3" s="4" t="s">
        <v>367</v>
      </c>
      <c r="B3" s="7" t="n">
        <v>2760</v>
      </c>
      <c r="C3" s="7" t="n">
        <v>2640</v>
      </c>
    </row>
    <row r="4" spans="1:3">
      <c r="A4" s="4" t="s">
        <v>368</v>
      </c>
      <c r="B4" s="5" t="n">
        <v>14284</v>
      </c>
      <c r="C4" s="5" t="n">
        <v>17809</v>
      </c>
    </row>
    <row r="5" spans="1:3">
      <c r="A5" s="4" t="s">
        <v>369</v>
      </c>
      <c r="B5" s="5" t="n">
        <v>2140</v>
      </c>
      <c r="C5" s="5" t="n">
        <v>1696</v>
      </c>
    </row>
    <row r="6" spans="1:3">
      <c r="A6" s="4" t="s">
        <v>370</v>
      </c>
      <c r="B6" s="5" t="n">
        <v>2675</v>
      </c>
      <c r="C6" s="5" t="n">
        <v>584</v>
      </c>
    </row>
    <row r="7" spans="1:3">
      <c r="A7" s="4" t="s">
        <v>371</v>
      </c>
      <c r="B7" s="5" t="n">
        <v>16483</v>
      </c>
      <c r="C7" s="5" t="n">
        <v>13376</v>
      </c>
    </row>
    <row r="8" spans="1:3">
      <c r="A8" s="4" t="s">
        <v>372</v>
      </c>
      <c r="B8" s="7" t="n">
        <v>38342</v>
      </c>
      <c r="C8" s="7" t="n">
        <v>36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2</v>
      </c>
    </row>
    <row r="2" spans="1:3">
      <c r="A2" s="3" t="s">
        <v>85</v>
      </c>
    </row>
    <row r="3" spans="1:3">
      <c r="A3" s="4" t="s">
        <v>374</v>
      </c>
      <c r="B3" s="7" t="n">
        <v>6758</v>
      </c>
      <c r="C3" s="7" t="n">
        <v>6361</v>
      </c>
    </row>
    <row r="4" spans="1:3">
      <c r="A4" s="4" t="s">
        <v>375</v>
      </c>
      <c r="B4" s="5" t="n">
        <v>21760</v>
      </c>
      <c r="C4" s="5" t="n">
        <v>23535</v>
      </c>
    </row>
    <row r="5" spans="1:3">
      <c r="A5" s="4" t="s">
        <v>370</v>
      </c>
      <c r="B5" s="5" t="n">
        <v>5316</v>
      </c>
      <c r="C5" s="5" t="n">
        <v>2000</v>
      </c>
    </row>
    <row r="6" spans="1:3">
      <c r="A6" s="4" t="s">
        <v>371</v>
      </c>
      <c r="B6" s="5" t="n">
        <v>4677</v>
      </c>
      <c r="C6" s="5" t="n">
        <v>695</v>
      </c>
    </row>
    <row r="7" spans="1:3">
      <c r="A7" s="4" t="s">
        <v>376</v>
      </c>
      <c r="B7" s="7" t="n">
        <v>38511</v>
      </c>
      <c r="C7" s="7" t="n">
        <v>32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377</v>
      </c>
      <c r="B1" s="2" t="s">
        <v>378</v>
      </c>
      <c r="C1" s="2" t="s">
        <v>291</v>
      </c>
      <c r="D1" s="2" t="s">
        <v>379</v>
      </c>
    </row>
    <row r="2" spans="1:4">
      <c r="A2" s="3" t="s">
        <v>179</v>
      </c>
    </row>
    <row r="3" spans="1:4">
      <c r="A3" s="4" t="s">
        <v>380</v>
      </c>
      <c r="C3" s="7" t="n">
        <v>140000000</v>
      </c>
      <c r="D3" s="7" t="n">
        <v>140000000</v>
      </c>
    </row>
    <row r="4" spans="1:4">
      <c r="A4" s="4" t="s">
        <v>381</v>
      </c>
    </row>
    <row r="5" spans="1:4">
      <c r="A5" s="3" t="s">
        <v>179</v>
      </c>
    </row>
    <row r="6" spans="1:4">
      <c r="A6" s="4" t="s">
        <v>382</v>
      </c>
      <c r="B6" s="7" t="n">
        <v>250000000</v>
      </c>
    </row>
    <row r="7" spans="1:4">
      <c r="A7" s="4" t="s">
        <v>380</v>
      </c>
      <c r="C7" s="7" t="n">
        <v>140000000</v>
      </c>
      <c r="D7" s="7" t="n">
        <v>140000000</v>
      </c>
    </row>
    <row r="8" spans="1:4">
      <c r="A8" s="4" t="s">
        <v>383</v>
      </c>
      <c r="B8" s="4" t="s">
        <v>384</v>
      </c>
    </row>
    <row r="9" spans="1:4">
      <c r="A9" s="4" t="s">
        <v>385</v>
      </c>
      <c r="C9" s="4" t="s">
        <v>386</v>
      </c>
    </row>
    <row r="10" spans="1:4">
      <c r="A10" s="4" t="s">
        <v>387</v>
      </c>
      <c r="D10" s="5" t="n">
        <v>3</v>
      </c>
    </row>
    <row r="11" spans="1:4">
      <c r="A11" s="4" t="s">
        <v>388</v>
      </c>
      <c r="D11" s="5" t="n">
        <v>3</v>
      </c>
    </row>
    <row r="12" spans="1:4">
      <c r="A12" s="4" t="s">
        <v>389</v>
      </c>
    </row>
    <row r="13" spans="1:4">
      <c r="A13" s="3" t="s">
        <v>179</v>
      </c>
    </row>
    <row r="14" spans="1:4">
      <c r="A14" s="4" t="s">
        <v>390</v>
      </c>
      <c r="B14" s="4" t="s">
        <v>391</v>
      </c>
    </row>
    <row r="15" spans="1:4">
      <c r="A15" s="4" t="s">
        <v>392</v>
      </c>
    </row>
    <row r="16" spans="1:4">
      <c r="A16" s="3" t="s">
        <v>179</v>
      </c>
    </row>
    <row r="17" spans="1:4">
      <c r="A17" s="4" t="s">
        <v>390</v>
      </c>
      <c r="B17" s="4" t="s">
        <v>393</v>
      </c>
    </row>
    <row r="18" spans="1:4">
      <c r="A18" s="4" t="s">
        <v>394</v>
      </c>
    </row>
    <row r="19" spans="1:4">
      <c r="A19" s="3" t="s">
        <v>179</v>
      </c>
    </row>
    <row r="20" spans="1:4">
      <c r="A20" s="4" t="s">
        <v>395</v>
      </c>
      <c r="B20" s="4" t="s">
        <v>384</v>
      </c>
    </row>
    <row r="21" spans="1:4">
      <c r="A21" s="4" t="s">
        <v>396</v>
      </c>
    </row>
    <row r="22" spans="1:4">
      <c r="A22" s="3" t="s">
        <v>179</v>
      </c>
    </row>
    <row r="23" spans="1:4">
      <c r="A23" s="4" t="s">
        <v>395</v>
      </c>
      <c r="B23" s="4" t="s">
        <v>397</v>
      </c>
    </row>
    <row r="24" spans="1:4">
      <c r="A24" s="4" t="s">
        <v>383</v>
      </c>
      <c r="B24" s="4" t="s">
        <v>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9</v>
      </c>
      <c r="B1" s="2" t="s">
        <v>25</v>
      </c>
      <c r="D1" s="2" t="s">
        <v>1</v>
      </c>
    </row>
    <row r="2" spans="1:5">
      <c r="B2" s="2" t="s">
        <v>2</v>
      </c>
      <c r="C2" s="2" t="s">
        <v>26</v>
      </c>
      <c r="D2" s="2" t="s">
        <v>2</v>
      </c>
      <c r="E2" s="2" t="s">
        <v>26</v>
      </c>
    </row>
    <row r="3" spans="1:5">
      <c r="A3" s="4" t="s">
        <v>400</v>
      </c>
    </row>
    <row r="4" spans="1:5">
      <c r="A4" s="3" t="s">
        <v>401</v>
      </c>
    </row>
    <row r="5" spans="1:5">
      <c r="A5" s="4" t="s">
        <v>402</v>
      </c>
      <c r="B5" s="8" t="n">
        <v>54.95</v>
      </c>
      <c r="C5" s="8" t="n">
        <v>31.97</v>
      </c>
      <c r="D5" s="8" t="n">
        <v>45.98</v>
      </c>
      <c r="E5" s="8" t="n">
        <v>41.91</v>
      </c>
    </row>
    <row r="6" spans="1:5">
      <c r="A6" s="4" t="s">
        <v>403</v>
      </c>
      <c r="B6" s="9" t="n">
        <v>4.5</v>
      </c>
      <c r="C6" s="9" t="n">
        <v>3.6</v>
      </c>
      <c r="D6" s="9" t="n">
        <v>12.8</v>
      </c>
      <c r="E6" s="9" t="n">
        <v>9.800000000000001</v>
      </c>
    </row>
    <row r="7" spans="1:5">
      <c r="A7" s="4" t="s">
        <v>404</v>
      </c>
      <c r="B7" s="9" t="n">
        <v>28.2</v>
      </c>
      <c r="D7" s="9" t="n">
        <v>28.2</v>
      </c>
    </row>
    <row r="8" spans="1:5">
      <c r="A8" s="4" t="s">
        <v>405</v>
      </c>
      <c r="D8" s="4" t="s">
        <v>406</v>
      </c>
    </row>
    <row r="9" spans="1:5">
      <c r="A9" s="4" t="s">
        <v>118</v>
      </c>
      <c r="D9" s="9" t="n">
        <v>4.4</v>
      </c>
      <c r="E9" s="9" t="n">
        <v>3.4</v>
      </c>
    </row>
    <row r="10" spans="1:5">
      <c r="A10" s="4" t="s">
        <v>407</v>
      </c>
    </row>
    <row r="11" spans="1:5">
      <c r="A11" s="3" t="s">
        <v>401</v>
      </c>
    </row>
    <row r="12" spans="1:5">
      <c r="A12" s="4" t="s">
        <v>408</v>
      </c>
      <c r="B12" s="8" t="n">
        <v>13.7</v>
      </c>
      <c r="C12" s="8" t="n">
        <v>10.47</v>
      </c>
      <c r="D12" s="8" t="n">
        <v>12.96</v>
      </c>
      <c r="E12" s="8" t="n">
        <v>13.19</v>
      </c>
    </row>
    <row r="13" spans="1:5">
      <c r="A13" s="4" t="s">
        <v>404</v>
      </c>
      <c r="B13" s="9" t="n">
        <v>7.5</v>
      </c>
      <c r="D13" s="9" t="n">
        <v>7.5</v>
      </c>
    </row>
    <row r="14" spans="1:5">
      <c r="A14" s="4" t="s">
        <v>405</v>
      </c>
      <c r="D14" s="4" t="s">
        <v>409</v>
      </c>
    </row>
    <row r="15" spans="1:5">
      <c r="A15" s="4" t="s">
        <v>410</v>
      </c>
      <c r="B15" s="9" t="n">
        <v>2.9</v>
      </c>
      <c r="C15" s="9" t="n">
        <v>0.3</v>
      </c>
      <c r="D15" s="9" t="n">
        <v>6.9</v>
      </c>
      <c r="E15" s="9" t="n">
        <v>2.6</v>
      </c>
    </row>
    <row r="16" spans="1:5">
      <c r="A16" s="4" t="s">
        <v>411</v>
      </c>
      <c r="D16" s="9" t="n">
        <v>7.9</v>
      </c>
      <c r="E16" s="9" t="n">
        <v>2.9</v>
      </c>
    </row>
    <row r="17" spans="1:5">
      <c r="A17" s="4" t="s">
        <v>412</v>
      </c>
    </row>
    <row r="18" spans="1:5">
      <c r="A18" s="3" t="s">
        <v>401</v>
      </c>
    </row>
    <row r="19" spans="1:5">
      <c r="A19" s="4" t="s">
        <v>413</v>
      </c>
      <c r="B19" s="5" t="n">
        <v>10848882</v>
      </c>
      <c r="D19" s="5" t="n">
        <v>108488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414</v>
      </c>
      <c r="B1" s="2" t="s">
        <v>25</v>
      </c>
      <c r="D1" s="2" t="s">
        <v>1</v>
      </c>
    </row>
    <row r="2" spans="1:5">
      <c r="B2" s="2" t="s">
        <v>2</v>
      </c>
      <c r="C2" s="2" t="s">
        <v>26</v>
      </c>
      <c r="D2" s="2" t="s">
        <v>2</v>
      </c>
      <c r="E2" s="2" t="s">
        <v>26</v>
      </c>
    </row>
    <row r="3" spans="1:5">
      <c r="A3" s="3" t="s">
        <v>415</v>
      </c>
    </row>
    <row r="4" spans="1:5">
      <c r="A4" s="4" t="s">
        <v>408</v>
      </c>
      <c r="B4" s="8" t="n">
        <v>13.7</v>
      </c>
      <c r="C4" s="8" t="n">
        <v>10.47</v>
      </c>
      <c r="D4" s="8" t="n">
        <v>12.96</v>
      </c>
      <c r="E4" s="8" t="n">
        <v>13.19</v>
      </c>
    </row>
    <row r="5" spans="1:5">
      <c r="A5" s="4" t="s">
        <v>416</v>
      </c>
      <c r="D5" s="4" t="s">
        <v>417</v>
      </c>
      <c r="E5" s="4" t="s">
        <v>418</v>
      </c>
    </row>
    <row r="6" spans="1:5">
      <c r="A6" s="4" t="s">
        <v>419</v>
      </c>
      <c r="D6" s="4" t="s">
        <v>420</v>
      </c>
      <c r="E6" s="4" t="s">
        <v>420</v>
      </c>
    </row>
    <row r="7" spans="1:5">
      <c r="A7" s="4" t="s">
        <v>421</v>
      </c>
      <c r="D7" s="4" t="s">
        <v>422</v>
      </c>
      <c r="E7" s="4" t="s">
        <v>423</v>
      </c>
    </row>
    <row r="8" spans="1:5">
      <c r="A8" s="4" t="s">
        <v>424</v>
      </c>
      <c r="D8" s="4" t="s">
        <v>425</v>
      </c>
      <c r="E8" s="4" t="s">
        <v>4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429</v>
      </c>
      <c r="B4" s="7" t="n">
        <v>4677</v>
      </c>
      <c r="C4" s="7" t="n">
        <v>4378</v>
      </c>
      <c r="D4" s="7" t="n">
        <v>14307</v>
      </c>
      <c r="E4" s="7" t="n">
        <v>12313</v>
      </c>
    </row>
    <row r="5" spans="1:5">
      <c r="A5" s="4" t="s">
        <v>430</v>
      </c>
    </row>
    <row r="6" spans="1:5">
      <c r="A6" s="3" t="s">
        <v>428</v>
      </c>
    </row>
    <row r="7" spans="1:5">
      <c r="A7" s="4" t="s">
        <v>429</v>
      </c>
      <c r="B7" s="5" t="n">
        <v>363</v>
      </c>
      <c r="C7" s="5" t="n">
        <v>343</v>
      </c>
      <c r="D7" s="5" t="n">
        <v>1106</v>
      </c>
      <c r="E7" s="5" t="n">
        <v>1049</v>
      </c>
    </row>
    <row r="8" spans="1:5">
      <c r="A8" s="4" t="s">
        <v>35</v>
      </c>
    </row>
    <row r="9" spans="1:5">
      <c r="A9" s="3" t="s">
        <v>428</v>
      </c>
    </row>
    <row r="10" spans="1:5">
      <c r="A10" s="4" t="s">
        <v>429</v>
      </c>
      <c r="B10" s="5" t="n">
        <v>972</v>
      </c>
      <c r="C10" s="5" t="n">
        <v>1797</v>
      </c>
      <c r="D10" s="5" t="n">
        <v>2937</v>
      </c>
      <c r="E10" s="5" t="n">
        <v>3547</v>
      </c>
    </row>
    <row r="11" spans="1:5">
      <c r="A11" s="4" t="s">
        <v>36</v>
      </c>
    </row>
    <row r="12" spans="1:5">
      <c r="A12" s="3" t="s">
        <v>428</v>
      </c>
    </row>
    <row r="13" spans="1:5">
      <c r="A13" s="4" t="s">
        <v>429</v>
      </c>
      <c r="B13" s="5" t="n">
        <v>1618</v>
      </c>
      <c r="C13" s="5" t="n">
        <v>871</v>
      </c>
      <c r="D13" s="5" t="n">
        <v>4177</v>
      </c>
      <c r="E13" s="5" t="n">
        <v>2543</v>
      </c>
    </row>
    <row r="14" spans="1:5">
      <c r="A14" s="4" t="s">
        <v>37</v>
      </c>
    </row>
    <row r="15" spans="1:5">
      <c r="A15" s="3" t="s">
        <v>428</v>
      </c>
    </row>
    <row r="16" spans="1:5">
      <c r="A16" s="4" t="s">
        <v>429</v>
      </c>
      <c r="B16" s="7" t="n">
        <v>1724</v>
      </c>
      <c r="C16" s="7" t="n">
        <v>1367</v>
      </c>
      <c r="D16" s="7" t="n">
        <v>6087</v>
      </c>
      <c r="E16" s="7" t="n">
        <v>51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c r="C1" s="2" t="s">
        <v>432</v>
      </c>
    </row>
    <row r="2" spans="1:3">
      <c r="B2" s="2" t="s">
        <v>2</v>
      </c>
      <c r="C2" s="2" t="s">
        <v>62</v>
      </c>
    </row>
    <row r="3" spans="1:3">
      <c r="A3" s="3" t="s">
        <v>433</v>
      </c>
    </row>
    <row r="4" spans="1:3">
      <c r="A4" s="4" t="s">
        <v>434</v>
      </c>
      <c r="B4" s="5" t="n">
        <v>1314142</v>
      </c>
    </row>
    <row r="5" spans="1:3">
      <c r="A5" s="4" t="s">
        <v>435</v>
      </c>
      <c r="B5" s="5" t="n">
        <v>459785</v>
      </c>
    </row>
    <row r="6" spans="1:3">
      <c r="A6" s="4" t="s">
        <v>436</v>
      </c>
      <c r="B6" s="5" t="n">
        <v>-295059</v>
      </c>
    </row>
    <row r="7" spans="1:3">
      <c r="A7" s="4" t="s">
        <v>437</v>
      </c>
      <c r="B7" s="5" t="n">
        <v>-46024</v>
      </c>
    </row>
    <row r="8" spans="1:3">
      <c r="A8" s="4" t="s">
        <v>438</v>
      </c>
      <c r="B8" s="5" t="n">
        <v>1432844</v>
      </c>
      <c r="C8" s="5" t="n">
        <v>1314142</v>
      </c>
    </row>
    <row r="9" spans="1:3">
      <c r="A9" s="4" t="s">
        <v>439</v>
      </c>
      <c r="B9" s="5" t="n">
        <v>777059</v>
      </c>
    </row>
    <row r="10" spans="1:3">
      <c r="A10" s="4" t="s">
        <v>440</v>
      </c>
      <c r="B10" s="5" t="n">
        <v>1369672</v>
      </c>
    </row>
    <row r="11" spans="1:3">
      <c r="A11" s="3" t="s">
        <v>441</v>
      </c>
    </row>
    <row r="12" spans="1:3">
      <c r="A12" s="4" t="s">
        <v>442</v>
      </c>
      <c r="B12" s="8" t="n">
        <v>32.47</v>
      </c>
    </row>
    <row r="13" spans="1:3">
      <c r="A13" s="4" t="s">
        <v>443</v>
      </c>
      <c r="B13" s="11" t="n">
        <v>45.54</v>
      </c>
    </row>
    <row r="14" spans="1:3">
      <c r="A14" s="4" t="s">
        <v>444</v>
      </c>
      <c r="B14" s="11" t="n">
        <v>26.99</v>
      </c>
    </row>
    <row r="15" spans="1:3">
      <c r="A15" s="4" t="s">
        <v>445</v>
      </c>
      <c r="B15" s="11" t="n">
        <v>39.58</v>
      </c>
    </row>
    <row r="16" spans="1:3">
      <c r="A16" s="4" t="s">
        <v>446</v>
      </c>
      <c r="B16" s="11" t="n">
        <v>37.57</v>
      </c>
      <c r="C16" s="8" t="n">
        <v>32.47</v>
      </c>
    </row>
    <row r="17" spans="1:3">
      <c r="A17" s="4" t="s">
        <v>447</v>
      </c>
      <c r="B17" s="11" t="n">
        <v>32.29</v>
      </c>
    </row>
    <row r="18" spans="1:3">
      <c r="A18" s="4" t="s">
        <v>448</v>
      </c>
      <c r="B18" s="8" t="n">
        <v>37.25</v>
      </c>
    </row>
    <row r="19" spans="1:3">
      <c r="A19" s="3" t="s">
        <v>449</v>
      </c>
    </row>
    <row r="20" spans="1:3">
      <c r="A20" s="4" t="s">
        <v>450</v>
      </c>
      <c r="B20" s="4" t="s">
        <v>451</v>
      </c>
      <c r="C20" s="4" t="s">
        <v>452</v>
      </c>
    </row>
    <row r="21" spans="1:3">
      <c r="A21" s="4" t="s">
        <v>453</v>
      </c>
      <c r="B21" s="4" t="s">
        <v>454</v>
      </c>
    </row>
    <row r="22" spans="1:3">
      <c r="A22" s="4" t="s">
        <v>455</v>
      </c>
      <c r="B22" s="4" t="s">
        <v>456</v>
      </c>
    </row>
    <row r="23" spans="1:3">
      <c r="A23" s="3" t="s">
        <v>457</v>
      </c>
    </row>
    <row r="24" spans="1:3">
      <c r="A24" s="4" t="s">
        <v>450</v>
      </c>
      <c r="B24" s="7" t="n">
        <v>30597</v>
      </c>
      <c r="C24" s="7" t="n">
        <v>12340</v>
      </c>
    </row>
    <row r="25" spans="1:3">
      <c r="A25" s="4" t="s">
        <v>453</v>
      </c>
      <c r="B25" s="5" t="n">
        <v>20695</v>
      </c>
    </row>
    <row r="26" spans="1:3">
      <c r="A26" s="4" t="s">
        <v>455</v>
      </c>
      <c r="B26" s="7" t="n">
        <v>296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3" t="s">
        <v>99</v>
      </c>
    </row>
    <row r="3" spans="1:3">
      <c r="A3" s="4" t="s">
        <v>100</v>
      </c>
      <c r="B3" s="8" t="n">
        <v>0.1</v>
      </c>
      <c r="C3" s="8" t="n">
        <v>0.1</v>
      </c>
    </row>
    <row r="4" spans="1:3">
      <c r="A4" s="4" t="s">
        <v>101</v>
      </c>
      <c r="B4" s="5" t="n">
        <v>3636</v>
      </c>
      <c r="C4" s="5" t="n">
        <v>3636</v>
      </c>
    </row>
    <row r="5" spans="1:3">
      <c r="A5" s="4" t="s">
        <v>102</v>
      </c>
      <c r="B5" s="5" t="n">
        <v>0</v>
      </c>
      <c r="C5" s="5" t="n">
        <v>0</v>
      </c>
    </row>
    <row r="6" spans="1:3">
      <c r="A6" s="4" t="s">
        <v>103</v>
      </c>
      <c r="B6" s="5" t="n">
        <v>0</v>
      </c>
      <c r="C6" s="5" t="n">
        <v>0</v>
      </c>
    </row>
    <row r="7" spans="1:3">
      <c r="A7" s="4" t="s">
        <v>104</v>
      </c>
      <c r="B7" s="8" t="n">
        <v>0.1</v>
      </c>
      <c r="C7" s="8" t="n">
        <v>0.1</v>
      </c>
    </row>
    <row r="8" spans="1:3">
      <c r="A8" s="4" t="s">
        <v>105</v>
      </c>
      <c r="B8" s="5" t="n">
        <v>210000000</v>
      </c>
      <c r="C8" s="5" t="n">
        <v>210000000</v>
      </c>
    </row>
    <row r="9" spans="1:3">
      <c r="A9" s="4" t="s">
        <v>106</v>
      </c>
      <c r="B9" s="5" t="n">
        <v>102484948</v>
      </c>
      <c r="C9" s="5" t="n">
        <v>102031960</v>
      </c>
    </row>
    <row r="10" spans="1:3">
      <c r="A10" s="4" t="s">
        <v>107</v>
      </c>
      <c r="B10" s="5" t="n">
        <v>74661804</v>
      </c>
      <c r="C10" s="5" t="n">
        <v>80177950</v>
      </c>
    </row>
    <row r="11" spans="1:3">
      <c r="A11" s="4" t="s">
        <v>108</v>
      </c>
      <c r="B11" s="5" t="n">
        <v>27823144</v>
      </c>
      <c r="C11" s="5" t="n">
        <v>218540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0"/>
    <col customWidth="1" max="3" min="3" width="24"/>
    <col customWidth="1" max="4" min="4" width="30"/>
    <col customWidth="1" max="5" min="5" width="24"/>
  </cols>
  <sheetData>
    <row r="1" spans="1:5">
      <c r="A1" s="1" t="s">
        <v>458</v>
      </c>
      <c r="B1" s="2" t="s">
        <v>25</v>
      </c>
      <c r="D1" s="2" t="s">
        <v>1</v>
      </c>
    </row>
    <row r="2" spans="1:5">
      <c r="B2" s="2" t="s">
        <v>459</v>
      </c>
      <c r="C2" s="2" t="s">
        <v>460</v>
      </c>
      <c r="D2" s="2" t="s">
        <v>459</v>
      </c>
      <c r="E2" s="2" t="s">
        <v>460</v>
      </c>
    </row>
    <row r="3" spans="1:5">
      <c r="A3" s="3" t="s">
        <v>461</v>
      </c>
    </row>
    <row r="4" spans="1:5">
      <c r="A4" s="4" t="s">
        <v>462</v>
      </c>
      <c r="D4" s="5" t="n">
        <v>493332</v>
      </c>
    </row>
    <row r="5" spans="1:5">
      <c r="A5" s="4" t="s">
        <v>463</v>
      </c>
      <c r="D5" s="5" t="n">
        <v>511777</v>
      </c>
    </row>
    <row r="6" spans="1:5">
      <c r="A6" s="4" t="s">
        <v>464</v>
      </c>
      <c r="D6" s="5" t="n">
        <v>-239909</v>
      </c>
    </row>
    <row r="7" spans="1:5">
      <c r="A7" s="4" t="s">
        <v>465</v>
      </c>
      <c r="D7" s="5" t="n">
        <v>-39191</v>
      </c>
    </row>
    <row r="8" spans="1:5">
      <c r="A8" s="4" t="s">
        <v>466</v>
      </c>
      <c r="B8" s="5" t="n">
        <v>726009</v>
      </c>
      <c r="D8" s="5" t="n">
        <v>726009</v>
      </c>
    </row>
    <row r="9" spans="1:5">
      <c r="A9" s="4" t="s">
        <v>467</v>
      </c>
      <c r="B9" s="5" t="n">
        <v>655472</v>
      </c>
      <c r="D9" s="5" t="n">
        <v>655472</v>
      </c>
    </row>
    <row r="10" spans="1:5">
      <c r="A10" s="3" t="s">
        <v>468</v>
      </c>
    </row>
    <row r="11" spans="1:5">
      <c r="A11" s="4" t="s">
        <v>469</v>
      </c>
      <c r="D11" s="8" t="n">
        <v>41.06</v>
      </c>
    </row>
    <row r="12" spans="1:5">
      <c r="A12" s="4" t="s">
        <v>470</v>
      </c>
      <c r="B12" s="8" t="n">
        <v>54.95</v>
      </c>
      <c r="C12" s="8" t="n">
        <v>31.97</v>
      </c>
      <c r="D12" s="11" t="n">
        <v>45.98</v>
      </c>
      <c r="E12" s="8" t="n">
        <v>41.91</v>
      </c>
    </row>
    <row r="13" spans="1:5">
      <c r="A13" s="4" t="s">
        <v>471</v>
      </c>
      <c r="D13" s="11" t="n">
        <v>41.67</v>
      </c>
    </row>
    <row r="14" spans="1:5">
      <c r="A14" s="4" t="s">
        <v>472</v>
      </c>
      <c r="D14" s="11" t="n">
        <v>42.4</v>
      </c>
    </row>
    <row r="15" spans="1:5">
      <c r="A15" s="4" t="s">
        <v>473</v>
      </c>
      <c r="B15" s="8" t="n">
        <v>44.25</v>
      </c>
      <c r="D15" s="8" t="n">
        <v>44.25</v>
      </c>
    </row>
    <row r="16" spans="1:5">
      <c r="A16" s="4" t="s">
        <v>474</v>
      </c>
      <c r="D16" s="11" t="n">
        <v>44.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475</v>
      </c>
      <c r="B1" s="2" t="s">
        <v>476</v>
      </c>
      <c r="C1" s="2" t="s">
        <v>2</v>
      </c>
      <c r="D1" s="2" t="s">
        <v>477</v>
      </c>
      <c r="E1" s="2" t="s">
        <v>297</v>
      </c>
      <c r="F1" s="2" t="s">
        <v>477</v>
      </c>
      <c r="G1" s="2" t="s">
        <v>2</v>
      </c>
      <c r="H1" s="2" t="s">
        <v>478</v>
      </c>
      <c r="I1" s="2" t="s">
        <v>479</v>
      </c>
    </row>
    <row r="2" spans="1:9">
      <c r="A2" s="3" t="s">
        <v>480</v>
      </c>
    </row>
    <row r="3" spans="1:9">
      <c r="A3" s="4" t="s">
        <v>481</v>
      </c>
      <c r="H3" s="7" t="n">
        <v>400000000</v>
      </c>
      <c r="I3" s="7" t="n">
        <v>450000000</v>
      </c>
    </row>
    <row r="4" spans="1:9">
      <c r="A4" s="4" t="s">
        <v>482</v>
      </c>
      <c r="C4" s="7" t="n">
        <v>221300000</v>
      </c>
      <c r="G4" s="7" t="n">
        <v>221300000</v>
      </c>
    </row>
    <row r="5" spans="1:9">
      <c r="A5" s="4" t="s">
        <v>483</v>
      </c>
    </row>
    <row r="6" spans="1:9">
      <c r="A6" s="3" t="s">
        <v>480</v>
      </c>
    </row>
    <row r="7" spans="1:9">
      <c r="A7" s="4" t="s">
        <v>484</v>
      </c>
      <c r="B7" s="7" t="n">
        <v>100000000</v>
      </c>
      <c r="E7" s="7" t="n">
        <v>100000000</v>
      </c>
    </row>
    <row r="8" spans="1:9">
      <c r="A8" s="4" t="s">
        <v>485</v>
      </c>
      <c r="B8" s="5" t="n">
        <v>1760000</v>
      </c>
      <c r="D8" s="5" t="n">
        <v>350000</v>
      </c>
      <c r="F8" s="5" t="n">
        <v>2100000</v>
      </c>
      <c r="G8" s="5" t="n">
        <v>2106709</v>
      </c>
    </row>
    <row r="9" spans="1:9">
      <c r="A9" s="4" t="s">
        <v>486</v>
      </c>
      <c r="B9" s="4" t="s">
        <v>487</v>
      </c>
    </row>
    <row r="10" spans="1:9">
      <c r="A10" s="4" t="s">
        <v>488</v>
      </c>
      <c r="B10" s="7" t="n">
        <v>80000000</v>
      </c>
      <c r="E10" s="5" t="n">
        <v>80000000</v>
      </c>
      <c r="G10" s="7" t="n">
        <v>100000000</v>
      </c>
    </row>
    <row r="11" spans="1:9">
      <c r="A11" s="4" t="s">
        <v>489</v>
      </c>
      <c r="E11" s="7" t="n">
        <v>20000000</v>
      </c>
    </row>
    <row r="12" spans="1:9">
      <c r="A12" s="4" t="s">
        <v>490</v>
      </c>
    </row>
    <row r="13" spans="1:9">
      <c r="A13" s="3" t="s">
        <v>480</v>
      </c>
    </row>
    <row r="14" spans="1:9">
      <c r="A14" s="4" t="s">
        <v>485</v>
      </c>
      <c r="C14" s="5" t="n">
        <v>1736330</v>
      </c>
      <c r="G14" s="5" t="n">
        <v>3862425</v>
      </c>
    </row>
    <row r="15" spans="1:9">
      <c r="A15" s="4" t="s">
        <v>488</v>
      </c>
      <c r="C15" s="7" t="n">
        <v>100000000</v>
      </c>
      <c r="G15" s="7" t="n">
        <v>2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2</v>
      </c>
    </row>
    <row r="2" spans="1:3">
      <c r="A2" s="3" t="s">
        <v>492</v>
      </c>
    </row>
    <row r="3" spans="1:3">
      <c r="A3" s="4" t="s">
        <v>493</v>
      </c>
      <c r="B3" s="9" t="n">
        <v>0.1</v>
      </c>
      <c r="C3" s="9" t="n">
        <v>2.7</v>
      </c>
    </row>
    <row r="4" spans="1:3">
      <c r="A4" s="4" t="s">
        <v>494</v>
      </c>
    </row>
    <row r="5" spans="1:3">
      <c r="A5" s="3" t="s">
        <v>492</v>
      </c>
    </row>
    <row r="6" spans="1:3">
      <c r="A6" s="4" t="s">
        <v>495</v>
      </c>
      <c r="B6" s="9" t="n">
        <v>-0.1</v>
      </c>
      <c r="C6" s="9"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5</v>
      </c>
      <c r="D1" s="2" t="s">
        <v>1</v>
      </c>
    </row>
    <row r="2" spans="1:5">
      <c r="B2" s="2" t="s">
        <v>2</v>
      </c>
      <c r="C2" s="2" t="s">
        <v>26</v>
      </c>
      <c r="D2" s="2" t="s">
        <v>2</v>
      </c>
      <c r="E2" s="2" t="s">
        <v>26</v>
      </c>
    </row>
    <row r="3" spans="1:5">
      <c r="A3" s="3" t="s">
        <v>189</v>
      </c>
    </row>
    <row r="4" spans="1:5">
      <c r="A4" s="4" t="s">
        <v>45</v>
      </c>
      <c r="B4" s="7" t="n">
        <v>35834</v>
      </c>
      <c r="C4" s="7" t="n">
        <v>33171</v>
      </c>
      <c r="D4" s="7" t="n">
        <v>107845</v>
      </c>
      <c r="E4" s="7" t="n">
        <v>106625</v>
      </c>
    </row>
    <row r="5" spans="1:5">
      <c r="A5" s="4" t="s">
        <v>497</v>
      </c>
      <c r="B5" s="5" t="n">
        <v>75676</v>
      </c>
      <c r="C5" s="5" t="n">
        <v>83081</v>
      </c>
      <c r="D5" s="5" t="n">
        <v>77221</v>
      </c>
      <c r="E5" s="5" t="n">
        <v>83425</v>
      </c>
    </row>
    <row r="6" spans="1:5">
      <c r="A6" s="3" t="s">
        <v>498</v>
      </c>
    </row>
    <row r="7" spans="1:5">
      <c r="A7" s="4" t="s">
        <v>499</v>
      </c>
      <c r="B7" s="5" t="n">
        <v>506</v>
      </c>
      <c r="C7" s="5" t="n">
        <v>292</v>
      </c>
      <c r="D7" s="5" t="n">
        <v>431</v>
      </c>
      <c r="E7" s="5" t="n">
        <v>417</v>
      </c>
    </row>
    <row r="8" spans="1:5">
      <c r="A8" s="4" t="s">
        <v>500</v>
      </c>
      <c r="B8" s="5" t="n">
        <v>76182</v>
      </c>
      <c r="C8" s="5" t="n">
        <v>83373</v>
      </c>
      <c r="D8" s="5" t="n">
        <v>77652</v>
      </c>
      <c r="E8" s="5" t="n">
        <v>83842</v>
      </c>
    </row>
    <row r="9" spans="1:5">
      <c r="A9" s="3" t="s">
        <v>501</v>
      </c>
    </row>
    <row r="10" spans="1:5">
      <c r="A10" s="4" t="s">
        <v>47</v>
      </c>
      <c r="B10" s="8" t="n">
        <v>0.47</v>
      </c>
      <c r="C10" s="8" t="n">
        <v>0.4</v>
      </c>
      <c r="D10" s="8" t="n">
        <v>1.4</v>
      </c>
      <c r="E10" s="8" t="n">
        <v>1.28</v>
      </c>
    </row>
    <row r="11" spans="1:5">
      <c r="A11" s="4" t="s">
        <v>502</v>
      </c>
      <c r="B11" s="8" t="n">
        <v>0.47</v>
      </c>
      <c r="C11" s="8" t="n">
        <v>0.4</v>
      </c>
      <c r="D11" s="8" t="n">
        <v>1.39</v>
      </c>
      <c r="E11" s="8" t="n">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459</v>
      </c>
    </row>
    <row r="3" spans="1:2">
      <c r="A3" s="4" t="s">
        <v>407</v>
      </c>
    </row>
    <row r="4" spans="1:2">
      <c r="A4" s="3" t="s">
        <v>504</v>
      </c>
    </row>
    <row r="5" spans="1:2">
      <c r="A5" s="4" t="s">
        <v>505</v>
      </c>
      <c r="B5" s="5" t="n">
        <v>5173</v>
      </c>
    </row>
    <row r="6" spans="1:2">
      <c r="A6" s="4" t="s">
        <v>407</v>
      </c>
    </row>
    <row r="7" spans="1:2">
      <c r="A7" s="3" t="s">
        <v>504</v>
      </c>
    </row>
    <row r="8" spans="1:2">
      <c r="A8" s="4" t="s">
        <v>506</v>
      </c>
      <c r="B8" s="8" t="n">
        <v>52.14</v>
      </c>
    </row>
    <row r="9" spans="1:2">
      <c r="A9" s="4" t="s">
        <v>507</v>
      </c>
      <c r="B9" s="8" t="n">
        <v>54.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4" t="s">
        <v>509</v>
      </c>
    </row>
    <row r="4" spans="1:5">
      <c r="A4" s="3" t="s">
        <v>504</v>
      </c>
    </row>
    <row r="5" spans="1:5">
      <c r="A5" s="4" t="s">
        <v>510</v>
      </c>
      <c r="B5" s="5" t="n">
        <v>43</v>
      </c>
      <c r="C5" s="5" t="n">
        <v>1250</v>
      </c>
      <c r="D5" s="5" t="n">
        <v>722</v>
      </c>
      <c r="E5" s="5" t="n">
        <v>10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192</v>
      </c>
    </row>
    <row r="4" spans="1:5">
      <c r="A4" s="4" t="s">
        <v>299</v>
      </c>
      <c r="B4" s="4" t="s">
        <v>300</v>
      </c>
      <c r="C4" s="4" t="s">
        <v>301</v>
      </c>
      <c r="D4" s="4" t="s">
        <v>302</v>
      </c>
      <c r="E4" s="4" t="s">
        <v>302</v>
      </c>
    </row>
    <row r="5" spans="1:5">
      <c r="A5" s="4" t="s">
        <v>118</v>
      </c>
      <c r="D5" s="7" t="n">
        <v>2344</v>
      </c>
      <c r="E5" s="7" t="n">
        <v>18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513</v>
      </c>
    </row>
    <row r="4" spans="1:5">
      <c r="A4" s="4" t="s">
        <v>514</v>
      </c>
      <c r="B4" s="9" t="n">
        <v>2.1</v>
      </c>
      <c r="C4" s="7" t="n">
        <v>2</v>
      </c>
      <c r="D4" s="9" t="n">
        <v>6.3</v>
      </c>
      <c r="E4" s="9" t="n">
        <v>6.1</v>
      </c>
    </row>
    <row r="5" spans="1:5">
      <c r="A5" s="4" t="s">
        <v>515</v>
      </c>
    </row>
    <row r="6" spans="1:5">
      <c r="A6" s="3" t="s">
        <v>513</v>
      </c>
    </row>
    <row r="7" spans="1:5">
      <c r="A7" s="4" t="s">
        <v>516</v>
      </c>
      <c r="D7" s="4" t="s">
        <v>5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2</v>
      </c>
    </row>
    <row r="2" spans="1:3">
      <c r="A2" s="4" t="s">
        <v>519</v>
      </c>
    </row>
    <row r="3" spans="1:3">
      <c r="A3" s="3" t="s">
        <v>513</v>
      </c>
    </row>
    <row r="4" spans="1:3">
      <c r="A4" s="4" t="s">
        <v>520</v>
      </c>
      <c r="B4" s="9" t="n">
        <v>2.8</v>
      </c>
      <c r="C4" s="9" t="n">
        <v>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521</v>
      </c>
      <c r="B1" s="2" t="s">
        <v>522</v>
      </c>
    </row>
    <row r="2" spans="1:4">
      <c r="B2" s="2" t="s">
        <v>523</v>
      </c>
      <c r="C2" s="2" t="s">
        <v>524</v>
      </c>
      <c r="D2" s="2" t="s">
        <v>525</v>
      </c>
    </row>
    <row r="3" spans="1:4">
      <c r="A3" s="3" t="s">
        <v>526</v>
      </c>
    </row>
    <row r="4" spans="1:4">
      <c r="A4" s="4" t="s">
        <v>527</v>
      </c>
      <c r="C4" s="5" t="n">
        <v>0</v>
      </c>
    </row>
    <row r="5" spans="1:4">
      <c r="A5" s="4" t="s">
        <v>528</v>
      </c>
    </row>
    <row r="6" spans="1:4">
      <c r="A6" s="3" t="s">
        <v>526</v>
      </c>
    </row>
    <row r="7" spans="1:4">
      <c r="A7" s="4" t="s">
        <v>529</v>
      </c>
      <c r="B7" s="12" t="n">
        <v>1.9</v>
      </c>
    </row>
    <row r="8" spans="1:4">
      <c r="A8" s="4" t="s">
        <v>530</v>
      </c>
      <c r="D8" s="12"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5</v>
      </c>
      <c r="B4" s="7" t="n">
        <v>107845</v>
      </c>
      <c r="C4" s="7" t="n">
        <v>106625</v>
      </c>
    </row>
    <row r="5" spans="1:3">
      <c r="A5" s="3" t="s">
        <v>111</v>
      </c>
    </row>
    <row r="6" spans="1:3">
      <c r="A6" s="4" t="s">
        <v>112</v>
      </c>
      <c r="B6" s="5" t="n">
        <v>4993</v>
      </c>
      <c r="C6" s="5" t="n">
        <v>4519</v>
      </c>
    </row>
    <row r="7" spans="1:3">
      <c r="A7" s="4" t="s">
        <v>113</v>
      </c>
      <c r="B7" s="5" t="n">
        <v>-2020</v>
      </c>
      <c r="C7" s="5" t="n">
        <v>1421</v>
      </c>
    </row>
    <row r="8" spans="1:3">
      <c r="A8" s="4" t="s">
        <v>114</v>
      </c>
      <c r="B8" s="5" t="n">
        <v>14307</v>
      </c>
      <c r="C8" s="5" t="n">
        <v>12313</v>
      </c>
    </row>
    <row r="9" spans="1:3">
      <c r="A9" s="4" t="s">
        <v>115</v>
      </c>
      <c r="B9" s="5" t="n">
        <v>1169</v>
      </c>
      <c r="C9" s="5" t="n">
        <v>695</v>
      </c>
    </row>
    <row r="10" spans="1:3">
      <c r="A10" s="4" t="s">
        <v>116</v>
      </c>
      <c r="B10" s="5" t="n">
        <v>225</v>
      </c>
      <c r="C10" s="5" t="n">
        <v>174</v>
      </c>
    </row>
    <row r="11" spans="1:3">
      <c r="A11" s="4" t="s">
        <v>117</v>
      </c>
      <c r="B11" s="5" t="n">
        <v>2344</v>
      </c>
      <c r="C11" s="5" t="n">
        <v>1878</v>
      </c>
    </row>
    <row r="12" spans="1:3">
      <c r="A12" s="4" t="s">
        <v>118</v>
      </c>
      <c r="B12" s="5" t="n">
        <v>-2344</v>
      </c>
      <c r="C12" s="5" t="n">
        <v>-1878</v>
      </c>
    </row>
    <row r="13" spans="1:3">
      <c r="A13" s="4" t="s">
        <v>119</v>
      </c>
      <c r="B13" s="5" t="n">
        <v>430</v>
      </c>
      <c r="C13" s="5" t="n">
        <v>257</v>
      </c>
    </row>
    <row r="14" spans="1:3">
      <c r="A14" s="3" t="s">
        <v>120</v>
      </c>
    </row>
    <row r="15" spans="1:3">
      <c r="A15" s="4" t="s">
        <v>121</v>
      </c>
      <c r="B15" s="5" t="n">
        <v>-14944</v>
      </c>
      <c r="C15" s="5" t="n">
        <v>8513</v>
      </c>
    </row>
    <row r="16" spans="1:3">
      <c r="A16" s="4" t="s">
        <v>122</v>
      </c>
      <c r="B16" s="5" t="n">
        <v>3648</v>
      </c>
      <c r="C16" s="5" t="n">
        <v>3446</v>
      </c>
    </row>
    <row r="17" spans="1:3">
      <c r="A17" s="4" t="s">
        <v>123</v>
      </c>
      <c r="B17" s="5" t="n">
        <v>6947</v>
      </c>
      <c r="C17" s="5" t="n">
        <v>-5583</v>
      </c>
    </row>
    <row r="18" spans="1:3">
      <c r="A18" s="4" t="s">
        <v>124</v>
      </c>
      <c r="B18" s="5" t="n">
        <v>-13562</v>
      </c>
      <c r="C18" s="5" t="n">
        <v>-23485</v>
      </c>
    </row>
    <row r="19" spans="1:3">
      <c r="A19" s="4" t="s">
        <v>125</v>
      </c>
      <c r="B19" s="5" t="n">
        <v>109038</v>
      </c>
      <c r="C19" s="5" t="n">
        <v>108895</v>
      </c>
    </row>
    <row r="20" spans="1:3">
      <c r="A20" s="3" t="s">
        <v>126</v>
      </c>
    </row>
    <row r="21" spans="1:3">
      <c r="A21" s="4" t="s">
        <v>127</v>
      </c>
      <c r="B21" s="5" t="n">
        <v>-683748</v>
      </c>
      <c r="C21" s="5" t="n">
        <v>0</v>
      </c>
    </row>
    <row r="22" spans="1:3">
      <c r="A22" s="4" t="s">
        <v>128</v>
      </c>
      <c r="B22" s="5" t="n">
        <v>669216</v>
      </c>
      <c r="C22" s="5" t="n">
        <v>52965</v>
      </c>
    </row>
    <row r="23" spans="1:3">
      <c r="A23" s="4" t="s">
        <v>129</v>
      </c>
      <c r="B23" s="5" t="n">
        <v>-2151</v>
      </c>
      <c r="C23" s="5" t="n">
        <v>-2530</v>
      </c>
    </row>
    <row r="24" spans="1:3">
      <c r="A24" s="4" t="s">
        <v>130</v>
      </c>
      <c r="B24" s="5" t="n">
        <v>0</v>
      </c>
      <c r="C24" s="5" t="n">
        <v>-255067</v>
      </c>
    </row>
    <row r="25" spans="1:3">
      <c r="A25" s="4" t="s">
        <v>131</v>
      </c>
      <c r="B25" s="5" t="n">
        <v>-36171</v>
      </c>
      <c r="C25" s="5" t="n">
        <v>0</v>
      </c>
    </row>
    <row r="26" spans="1:3">
      <c r="A26" s="4" t="s">
        <v>132</v>
      </c>
      <c r="B26" s="5" t="n">
        <v>-126</v>
      </c>
      <c r="C26" s="5" t="n">
        <v>0</v>
      </c>
    </row>
    <row r="27" spans="1:3">
      <c r="A27" s="4" t="s">
        <v>133</v>
      </c>
      <c r="B27" s="5" t="n">
        <v>-52980</v>
      </c>
      <c r="C27" s="5" t="n">
        <v>-204632</v>
      </c>
    </row>
    <row r="28" spans="1:3">
      <c r="A28" s="3" t="s">
        <v>134</v>
      </c>
    </row>
    <row r="29" spans="1:3">
      <c r="A29" s="4" t="s">
        <v>135</v>
      </c>
      <c r="B29" s="5" t="n">
        <v>7892</v>
      </c>
      <c r="C29" s="5" t="n">
        <v>2862</v>
      </c>
    </row>
    <row r="30" spans="1:3">
      <c r="A30" s="4" t="s">
        <v>136</v>
      </c>
      <c r="B30" s="5" t="n">
        <v>-295642</v>
      </c>
      <c r="C30" s="5" t="n">
        <v>-103128</v>
      </c>
    </row>
    <row r="31" spans="1:3">
      <c r="A31" s="4" t="s">
        <v>137</v>
      </c>
      <c r="B31" s="5" t="n">
        <v>-4346</v>
      </c>
      <c r="C31" s="5" t="n">
        <v>-3404</v>
      </c>
    </row>
    <row r="32" spans="1:3">
      <c r="A32" s="4" t="s">
        <v>118</v>
      </c>
      <c r="B32" s="5" t="n">
        <v>2344</v>
      </c>
      <c r="C32" s="5" t="n">
        <v>1878</v>
      </c>
    </row>
    <row r="33" spans="1:3">
      <c r="A33" s="4" t="s">
        <v>138</v>
      </c>
      <c r="B33" s="5" t="n">
        <v>0</v>
      </c>
      <c r="C33" s="5" t="n">
        <v>140000</v>
      </c>
    </row>
    <row r="34" spans="1:3">
      <c r="A34" s="4" t="s">
        <v>139</v>
      </c>
      <c r="B34" s="5" t="n">
        <v>0</v>
      </c>
      <c r="C34" s="5" t="n">
        <v>-1587</v>
      </c>
    </row>
    <row r="35" spans="1:3">
      <c r="A35" s="4" t="s">
        <v>140</v>
      </c>
      <c r="B35" s="5" t="n">
        <v>-289752</v>
      </c>
      <c r="C35" s="5" t="n">
        <v>36621</v>
      </c>
    </row>
    <row r="36" spans="1:3">
      <c r="A36" s="4" t="s">
        <v>141</v>
      </c>
      <c r="B36" s="5" t="n">
        <v>-90</v>
      </c>
      <c r="C36" s="5" t="n">
        <v>-223</v>
      </c>
    </row>
    <row r="37" spans="1:3">
      <c r="A37" s="4" t="s">
        <v>142</v>
      </c>
      <c r="B37" s="5" t="n">
        <v>-233784</v>
      </c>
      <c r="C37" s="5" t="n">
        <v>-59339</v>
      </c>
    </row>
    <row r="38" spans="1:3">
      <c r="A38" s="4" t="s">
        <v>143</v>
      </c>
      <c r="B38" s="5" t="n">
        <v>318336</v>
      </c>
      <c r="C38" s="5" t="n">
        <v>156249</v>
      </c>
    </row>
    <row r="39" spans="1:3">
      <c r="A39" s="4" t="s">
        <v>144</v>
      </c>
      <c r="B39" s="5" t="n">
        <v>84552</v>
      </c>
      <c r="C39" s="5" t="n">
        <v>96910</v>
      </c>
    </row>
    <row r="40" spans="1:3">
      <c r="A40" s="3" t="s">
        <v>145</v>
      </c>
    </row>
    <row r="41" spans="1:3">
      <c r="A41" s="4" t="s">
        <v>146</v>
      </c>
      <c r="B41" s="5" t="n">
        <v>41742</v>
      </c>
      <c r="C41" s="5" t="n">
        <v>51612</v>
      </c>
    </row>
    <row r="42" spans="1:3">
      <c r="A42" s="4" t="s">
        <v>147</v>
      </c>
      <c r="B42" s="5" t="n">
        <v>2499</v>
      </c>
      <c r="C42" s="5" t="n">
        <v>344</v>
      </c>
    </row>
    <row r="43" spans="1:3">
      <c r="A43" s="3" t="s">
        <v>148</v>
      </c>
    </row>
    <row r="44" spans="1:3">
      <c r="A44" s="4" t="s">
        <v>149</v>
      </c>
      <c r="B44" s="5" t="n">
        <v>111</v>
      </c>
      <c r="C44" s="5" t="n">
        <v>-874</v>
      </c>
    </row>
    <row r="45" spans="1:3">
      <c r="A45" s="4" t="s">
        <v>150</v>
      </c>
      <c r="B45" s="7" t="n">
        <v>4358</v>
      </c>
      <c r="C45" s="7" t="n">
        <v>19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5</v>
      </c>
      <c r="D1" s="2" t="s">
        <v>1</v>
      </c>
    </row>
    <row r="2" spans="1:5">
      <c r="B2" s="2" t="s">
        <v>2</v>
      </c>
      <c r="C2" s="2" t="s">
        <v>26</v>
      </c>
      <c r="D2" s="2" t="s">
        <v>2</v>
      </c>
      <c r="E2" s="2" t="s">
        <v>26</v>
      </c>
    </row>
    <row r="3" spans="1:5">
      <c r="A3" s="3" t="s">
        <v>251</v>
      </c>
    </row>
    <row r="4" spans="1:5">
      <c r="A4" s="4" t="s">
        <v>532</v>
      </c>
      <c r="B4" s="7" t="n">
        <v>119277</v>
      </c>
      <c r="C4" s="7" t="n">
        <v>119217</v>
      </c>
      <c r="D4" s="7" t="n">
        <v>359261</v>
      </c>
      <c r="E4" s="7" t="n">
        <v>358664</v>
      </c>
    </row>
    <row r="5" spans="1:5">
      <c r="A5" s="4" t="s">
        <v>39</v>
      </c>
      <c r="B5" s="5" t="n">
        <v>52273</v>
      </c>
      <c r="C5" s="5" t="n">
        <v>50681</v>
      </c>
      <c r="D5" s="5" t="n">
        <v>163069</v>
      </c>
      <c r="E5" s="5" t="n">
        <v>162409</v>
      </c>
    </row>
    <row r="6" spans="1:5">
      <c r="A6" s="4" t="s">
        <v>533</v>
      </c>
    </row>
    <row r="7" spans="1:5">
      <c r="A7" s="3" t="s">
        <v>251</v>
      </c>
    </row>
    <row r="8" spans="1:5">
      <c r="A8" s="4" t="s">
        <v>532</v>
      </c>
      <c r="B8" s="5" t="n">
        <v>119277</v>
      </c>
      <c r="C8" s="5" t="n">
        <v>119217</v>
      </c>
      <c r="D8" s="5" t="n">
        <v>359261</v>
      </c>
      <c r="E8" s="5" t="n">
        <v>358664</v>
      </c>
    </row>
    <row r="9" spans="1:5">
      <c r="A9" s="4" t="s">
        <v>534</v>
      </c>
      <c r="B9" s="5" t="n">
        <v>-54884</v>
      </c>
      <c r="C9" s="5" t="n">
        <v>-52930</v>
      </c>
      <c r="D9" s="5" t="n">
        <v>-159052</v>
      </c>
      <c r="E9" s="5" t="n">
        <v>-153982</v>
      </c>
    </row>
    <row r="10" spans="1:5">
      <c r="A10" s="4" t="s">
        <v>39</v>
      </c>
      <c r="B10" s="5" t="n">
        <v>64393</v>
      </c>
      <c r="C10" s="5" t="n">
        <v>66287</v>
      </c>
      <c r="D10" s="5" t="n">
        <v>200209</v>
      </c>
      <c r="E10" s="5" t="n">
        <v>204682</v>
      </c>
    </row>
    <row r="11" spans="1:5">
      <c r="A11" s="4" t="s">
        <v>535</v>
      </c>
    </row>
    <row r="12" spans="1:5">
      <c r="A12" s="3" t="s">
        <v>251</v>
      </c>
    </row>
    <row r="13" spans="1:5">
      <c r="A13" s="4" t="s">
        <v>532</v>
      </c>
      <c r="B13" s="5" t="n">
        <v>111717</v>
      </c>
      <c r="C13" s="5" t="n">
        <v>111722</v>
      </c>
      <c r="D13" s="5" t="n">
        <v>338077</v>
      </c>
      <c r="E13" s="5" t="n">
        <v>333707</v>
      </c>
    </row>
    <row r="14" spans="1:5">
      <c r="A14" s="4" t="s">
        <v>534</v>
      </c>
      <c r="B14" s="5" t="n">
        <v>-48138</v>
      </c>
      <c r="C14" s="5" t="n">
        <v>-46176</v>
      </c>
      <c r="D14" s="5" t="n">
        <v>-139466</v>
      </c>
      <c r="E14" s="5" t="n">
        <v>-132577</v>
      </c>
    </row>
    <row r="15" spans="1:5">
      <c r="A15" s="4" t="s">
        <v>39</v>
      </c>
      <c r="B15" s="5" t="n">
        <v>63579</v>
      </c>
      <c r="C15" s="5" t="n">
        <v>65546</v>
      </c>
      <c r="D15" s="5" t="n">
        <v>198611</v>
      </c>
      <c r="E15" s="5" t="n">
        <v>201130</v>
      </c>
    </row>
    <row r="16" spans="1:5">
      <c r="A16" s="4" t="s">
        <v>536</v>
      </c>
    </row>
    <row r="17" spans="1:5">
      <c r="A17" s="3" t="s">
        <v>251</v>
      </c>
    </row>
    <row r="18" spans="1:5">
      <c r="A18" s="4" t="s">
        <v>532</v>
      </c>
      <c r="B18" s="5" t="n">
        <v>7560</v>
      </c>
      <c r="C18" s="5" t="n">
        <v>7495</v>
      </c>
      <c r="D18" s="5" t="n">
        <v>21184</v>
      </c>
      <c r="E18" s="5" t="n">
        <v>24957</v>
      </c>
    </row>
    <row r="19" spans="1:5">
      <c r="A19" s="4" t="s">
        <v>534</v>
      </c>
      <c r="B19" s="5" t="n">
        <v>-6746</v>
      </c>
      <c r="C19" s="5" t="n">
        <v>-6754</v>
      </c>
      <c r="D19" s="5" t="n">
        <v>-19586</v>
      </c>
      <c r="E19" s="5" t="n">
        <v>-21405</v>
      </c>
    </row>
    <row r="20" spans="1:5">
      <c r="A20" s="4" t="s">
        <v>39</v>
      </c>
      <c r="B20" s="7" t="n">
        <v>814</v>
      </c>
      <c r="C20" s="7" t="n">
        <v>741</v>
      </c>
      <c r="D20" s="7" t="n">
        <v>1598</v>
      </c>
      <c r="E20" s="7" t="n">
        <v>35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538</v>
      </c>
    </row>
    <row r="4" spans="1:5">
      <c r="A4" s="4" t="s">
        <v>539</v>
      </c>
      <c r="B4" s="7" t="n">
        <v>52273</v>
      </c>
      <c r="C4" s="7" t="n">
        <v>50681</v>
      </c>
      <c r="D4" s="7" t="n">
        <v>163069</v>
      </c>
      <c r="E4" s="7" t="n">
        <v>162409</v>
      </c>
    </row>
    <row r="5" spans="1:5">
      <c r="A5" s="4" t="s">
        <v>37</v>
      </c>
      <c r="B5" s="5" t="n">
        <v>-12120</v>
      </c>
      <c r="C5" s="5" t="n">
        <v>-15606</v>
      </c>
      <c r="D5" s="5" t="n">
        <v>-37140</v>
      </c>
      <c r="E5" s="5" t="n">
        <v>-42273</v>
      </c>
    </row>
    <row r="6" spans="1:5">
      <c r="A6" s="4" t="s">
        <v>259</v>
      </c>
      <c r="B6" s="5" t="n">
        <v>-56</v>
      </c>
      <c r="C6" s="5" t="n">
        <v>-2686</v>
      </c>
      <c r="D6" s="5" t="n">
        <v>1287</v>
      </c>
      <c r="E6" s="5" t="n">
        <v>-1947</v>
      </c>
    </row>
    <row r="7" spans="1:5">
      <c r="A7" s="4" t="s">
        <v>43</v>
      </c>
      <c r="B7" s="5" t="n">
        <v>51434</v>
      </c>
      <c r="C7" s="5" t="n">
        <v>47755</v>
      </c>
      <c r="D7" s="5" t="n">
        <v>162300</v>
      </c>
      <c r="E7" s="5" t="n">
        <v>160361</v>
      </c>
    </row>
    <row r="8" spans="1:5">
      <c r="A8" s="4" t="s">
        <v>533</v>
      </c>
    </row>
    <row r="9" spans="1:5">
      <c r="A9" s="3" t="s">
        <v>538</v>
      </c>
    </row>
    <row r="10" spans="1:5">
      <c r="A10" s="4" t="s">
        <v>539</v>
      </c>
      <c r="B10" s="5" t="n">
        <v>64393</v>
      </c>
      <c r="C10" s="5" t="n">
        <v>66287</v>
      </c>
      <c r="D10" s="5" t="n">
        <v>200209</v>
      </c>
      <c r="E10" s="5" t="n">
        <v>204682</v>
      </c>
    </row>
    <row r="11" spans="1:5">
      <c r="A11" s="4" t="s">
        <v>540</v>
      </c>
    </row>
    <row r="12" spans="1:5">
      <c r="A12" s="3" t="s">
        <v>538</v>
      </c>
    </row>
    <row r="13" spans="1:5">
      <c r="A13" s="4" t="s">
        <v>37</v>
      </c>
      <c r="B13" s="5" t="n">
        <v>-12120</v>
      </c>
      <c r="C13" s="5" t="n">
        <v>-15606</v>
      </c>
      <c r="D13" s="5" t="n">
        <v>-37140</v>
      </c>
      <c r="E13" s="5" t="n">
        <v>-42273</v>
      </c>
    </row>
    <row r="14" spans="1:5">
      <c r="A14" s="4" t="s">
        <v>259</v>
      </c>
      <c r="B14" s="5" t="n">
        <v>-56</v>
      </c>
      <c r="C14" s="5" t="n">
        <v>-2686</v>
      </c>
      <c r="D14" s="5" t="n">
        <v>1287</v>
      </c>
      <c r="E14" s="5" t="n">
        <v>-1947</v>
      </c>
    </row>
    <row r="15" spans="1:5">
      <c r="A15" s="4" t="s">
        <v>541</v>
      </c>
      <c r="B15" s="7" t="n">
        <v>-783</v>
      </c>
      <c r="C15" s="7" t="n">
        <v>-240</v>
      </c>
      <c r="D15" s="7" t="n">
        <v>-2056</v>
      </c>
      <c r="E15" s="7" t="n">
        <v>-1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4:16Z</dcterms:created>
  <dcterms:modified xmlns:dcterms="http://purl.org/dc/terms/" xmlns:xsi="http://www.w3.org/2001/XMLSchema-instance" xsi:type="dcterms:W3CDTF">2017-05-02T16:04:16Z</dcterms:modified>
</cp:coreProperties>
</file>